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Company Overview" sheetId="8" state="visible" r:id="rId8"/>
    <sheet xmlns:r="http://schemas.openxmlformats.org/officeDocument/2006/relationships" name="2. Basis of Presentation and Su" sheetId="9" state="visible" r:id="rId9"/>
    <sheet xmlns:r="http://schemas.openxmlformats.org/officeDocument/2006/relationships" name="3 Earnings per Share" sheetId="10" state="visible" r:id="rId10"/>
    <sheet xmlns:r="http://schemas.openxmlformats.org/officeDocument/2006/relationships" name="4. Fair Value Measurement" sheetId="11" state="visible" r:id="rId11"/>
    <sheet xmlns:r="http://schemas.openxmlformats.org/officeDocument/2006/relationships" name="5. Inventory" sheetId="12" state="visible" r:id="rId12"/>
    <sheet xmlns:r="http://schemas.openxmlformats.org/officeDocument/2006/relationships" name="6. Goodwill and Intangible Asse" sheetId="13" state="visible" r:id="rId13"/>
    <sheet xmlns:r="http://schemas.openxmlformats.org/officeDocument/2006/relationships" name="7. Accrued Allowances" sheetId="14" state="visible" r:id="rId14"/>
    <sheet xmlns:r="http://schemas.openxmlformats.org/officeDocument/2006/relationships" name="8. Debt and Lines of Credit" sheetId="15" state="visible" r:id="rId15"/>
    <sheet xmlns:r="http://schemas.openxmlformats.org/officeDocument/2006/relationships" name="9. Stockholders' Equity" sheetId="16" state="visible" r:id="rId16"/>
    <sheet xmlns:r="http://schemas.openxmlformats.org/officeDocument/2006/relationships" name="10. Income Taxes" sheetId="17" state="visible" r:id="rId17"/>
    <sheet xmlns:r="http://schemas.openxmlformats.org/officeDocument/2006/relationships" name="11. Commitments and Contingenci" sheetId="18" state="visible" r:id="rId18"/>
    <sheet xmlns:r="http://schemas.openxmlformats.org/officeDocument/2006/relationships" name="12. Restructuring" sheetId="19" state="visible" r:id="rId19"/>
    <sheet xmlns:r="http://schemas.openxmlformats.org/officeDocument/2006/relationships" name="13. Business Combinations_Dives" sheetId="20" state="visible" r:id="rId20"/>
    <sheet xmlns:r="http://schemas.openxmlformats.org/officeDocument/2006/relationships" name="14. Supplemental Cash Flow Info" sheetId="21" state="visible" r:id="rId21"/>
    <sheet xmlns:r="http://schemas.openxmlformats.org/officeDocument/2006/relationships" name="2. Basis of Presentation and 22" sheetId="22" state="visible" r:id="rId22"/>
    <sheet xmlns:r="http://schemas.openxmlformats.org/officeDocument/2006/relationships" name="2. Significant Customers (Table" sheetId="23" state="visible" r:id="rId23"/>
    <sheet xmlns:r="http://schemas.openxmlformats.org/officeDocument/2006/relationships" name="3. Earnings per Share (Tables)" sheetId="24" state="visible" r:id="rId24"/>
    <sheet xmlns:r="http://schemas.openxmlformats.org/officeDocument/2006/relationships" name="4. Fair Value Measurement (Tabl" sheetId="25" state="visible" r:id="rId25"/>
    <sheet xmlns:r="http://schemas.openxmlformats.org/officeDocument/2006/relationships" name="5. Inventory (Tables)" sheetId="26" state="visible" r:id="rId26"/>
    <sheet xmlns:r="http://schemas.openxmlformats.org/officeDocument/2006/relationships" name="6. Goodwill and Intangible As27" sheetId="27" state="visible" r:id="rId27"/>
    <sheet xmlns:r="http://schemas.openxmlformats.org/officeDocument/2006/relationships" name="7. Accrued Allowances (Tables)" sheetId="28" state="visible" r:id="rId28"/>
    <sheet xmlns:r="http://schemas.openxmlformats.org/officeDocument/2006/relationships" name="8. Debt and Lines of Credit (Ta" sheetId="29" state="visible" r:id="rId29"/>
    <sheet xmlns:r="http://schemas.openxmlformats.org/officeDocument/2006/relationships" name="9. Stockholders_ Equity (Tables" sheetId="30" state="visible" r:id="rId30"/>
    <sheet xmlns:r="http://schemas.openxmlformats.org/officeDocument/2006/relationships" name="12. Restructuring (Tables)" sheetId="31" state="visible" r:id="rId31"/>
    <sheet xmlns:r="http://schemas.openxmlformats.org/officeDocument/2006/relationships" name="14. Schedule of Cash Flow, Supp" sheetId="32" state="visible" r:id="rId32"/>
    <sheet xmlns:r="http://schemas.openxmlformats.org/officeDocument/2006/relationships" name="2. Significant Customers (Detai" sheetId="33" state="visible" r:id="rId33"/>
    <sheet xmlns:r="http://schemas.openxmlformats.org/officeDocument/2006/relationships" name="2. Significant Customers (Det34" sheetId="34" state="visible" r:id="rId34"/>
    <sheet xmlns:r="http://schemas.openxmlformats.org/officeDocument/2006/relationships" name="3. Earnings per Share (Details)" sheetId="35" state="visible" r:id="rId35"/>
    <sheet xmlns:r="http://schemas.openxmlformats.org/officeDocument/2006/relationships" name="3. Earnings Per Share Potential" sheetId="36" state="visible" r:id="rId36"/>
    <sheet xmlns:r="http://schemas.openxmlformats.org/officeDocument/2006/relationships" name="4. Fair Value Measurement (Debt" sheetId="37" state="visible" r:id="rId37"/>
    <sheet xmlns:r="http://schemas.openxmlformats.org/officeDocument/2006/relationships" name="4. Fair Value Measurements Usin" sheetId="38" state="visible" r:id="rId38"/>
    <sheet xmlns:r="http://schemas.openxmlformats.org/officeDocument/2006/relationships" name="5. Inventory (Details)" sheetId="39" state="visible" r:id="rId39"/>
    <sheet xmlns:r="http://schemas.openxmlformats.org/officeDocument/2006/relationships" name="6. Goodwill and Intangible As40" sheetId="40" state="visible" r:id="rId40"/>
    <sheet xmlns:r="http://schemas.openxmlformats.org/officeDocument/2006/relationships" name="6. Goodwill and Intangible As41" sheetId="41" state="visible" r:id="rId41"/>
    <sheet xmlns:r="http://schemas.openxmlformats.org/officeDocument/2006/relationships" name="6. Goodwill and Intangible As42" sheetId="42" state="visible" r:id="rId42"/>
    <sheet xmlns:r="http://schemas.openxmlformats.org/officeDocument/2006/relationships" name="6. Goodwill and Intangible As43" sheetId="43" state="visible" r:id="rId43"/>
    <sheet xmlns:r="http://schemas.openxmlformats.org/officeDocument/2006/relationships" name="6. Goodwill and Intangible As44" sheetId="44" state="visible" r:id="rId44"/>
    <sheet xmlns:r="http://schemas.openxmlformats.org/officeDocument/2006/relationships" name="7. Accrued Allowances (Details)" sheetId="45" state="visible" r:id="rId45"/>
    <sheet xmlns:r="http://schemas.openxmlformats.org/officeDocument/2006/relationships" name="8. Debt and Lines of Credit (De" sheetId="46" state="visible" r:id="rId46"/>
    <sheet xmlns:r="http://schemas.openxmlformats.org/officeDocument/2006/relationships" name="8. Debt (Details 1)" sheetId="47" state="visible" r:id="rId47"/>
    <sheet xmlns:r="http://schemas.openxmlformats.org/officeDocument/2006/relationships" name="9. Stockholders_ Equity (Detail" sheetId="48" state="visible" r:id="rId48"/>
    <sheet xmlns:r="http://schemas.openxmlformats.org/officeDocument/2006/relationships" name="9. Stockholders_ Equity (Deta49" sheetId="49" state="visible" r:id="rId49"/>
    <sheet xmlns:r="http://schemas.openxmlformats.org/officeDocument/2006/relationships" name="9. Stockholders_ Equity (Deta50" sheetId="50" state="visible" r:id="rId50"/>
    <sheet xmlns:r="http://schemas.openxmlformats.org/officeDocument/2006/relationships" name="11. Commitments and Contingen51" sheetId="51" state="visible" r:id="rId51"/>
    <sheet xmlns:r="http://schemas.openxmlformats.org/officeDocument/2006/relationships" name="12. Restructuring (Details)" sheetId="52" state="visible" r:id="rId52"/>
    <sheet xmlns:r="http://schemas.openxmlformats.org/officeDocument/2006/relationships" name="14. Supplemental Cash Flow In53" sheetId="53" state="visible" r:id="rId53"/>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8</t>
  </si>
  <si>
    <t>May 04, 2018</t>
  </si>
  <si>
    <t>Document Information [Line Items]</t>
  </si>
  <si>
    <t>Entity Registrant Name</t>
  </si>
  <si>
    <t>PERNIX THERAPEUTICS HOLDING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 - USD ($) $ in Thousands</t>
  </si>
  <si>
    <t>Dec. 31, 2017</t>
  </si>
  <si>
    <t>Current assets:</t>
  </si>
  <si>
    <t>Cash and cash equivalents</t>
  </si>
  <si>
    <t>Accounts receivable, net</t>
  </si>
  <si>
    <t>Inventory, net</t>
  </si>
  <si>
    <t>Prepaid expenses and other current assets</t>
  </si>
  <si>
    <t>Income tax receivable</t>
  </si>
  <si>
    <t>Total current assets</t>
  </si>
  <si>
    <t>Property and equipment, net</t>
  </si>
  <si>
    <t>Goodwill</t>
  </si>
  <si>
    <t>Intangible assets, net</t>
  </si>
  <si>
    <t>Other</t>
  </si>
  <si>
    <t>Total assets</t>
  </si>
  <si>
    <t>Current liabilities:</t>
  </si>
  <si>
    <t>Accounts payable and accrued expenses</t>
  </si>
  <si>
    <t>Accrued personnel expense</t>
  </si>
  <si>
    <t>Accrued allowances</t>
  </si>
  <si>
    <t>Other accrued expenses</t>
  </si>
  <si>
    <t>Interest payable</t>
  </si>
  <si>
    <t>Treximet Secured Notes - current, net</t>
  </si>
  <si>
    <t>Other liabilities - current</t>
  </si>
  <si>
    <t>Total current liabilities</t>
  </si>
  <si>
    <t>Convertible notes - long-term, net</t>
  </si>
  <si>
    <t>Exchangeable notes - long-term, net</t>
  </si>
  <si>
    <t>Delayed draw term loan - long-term, net</t>
  </si>
  <si>
    <t>Derivative liability</t>
  </si>
  <si>
    <t>Contingent consideration</t>
  </si>
  <si>
    <t>Treximet Secured Notes - long-term, net</t>
  </si>
  <si>
    <t>Credit facility</t>
  </si>
  <si>
    <t>Arbitration award</t>
  </si>
  <si>
    <t>Other liabilities - long-term</t>
  </si>
  <si>
    <t>Total liabilities</t>
  </si>
  <si>
    <t>Commitments and contingencies (note 11)</t>
  </si>
  <si>
    <t xml:space="preserve"> </t>
  </si>
  <si>
    <t>Stockholders' deficit:</t>
  </si>
  <si>
    <t>Preferred stock, $0.01 par value, authorized 10,000,000 shares; no shares issued and outstanding</t>
  </si>
  <si>
    <t>Common stock, $.01 par value, 140,000,000 shares authorized, 11,873,562 and 11,841,173 shares issued and outstanding at March 31, 2018 and December 31, 2017</t>
  </si>
  <si>
    <t>Additional paid-in capital</t>
  </si>
  <si>
    <t>Accumulated other comprehensive loss</t>
  </si>
  <si>
    <t>Accumulated deficit</t>
  </si>
  <si>
    <t>Total stockholders' equity</t>
  </si>
  <si>
    <t>Total liabilities and stockholders' equity</t>
  </si>
  <si>
    <t>CONDENSED CONSOLIDATED BALANCE SHEETS (USD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GAIN (Unaudited) (USD $) - USD ($) shares in Thousands, $ in Thousands</t>
  </si>
  <si>
    <t>Mar. 31, 2017</t>
  </si>
  <si>
    <t>Income Statement [Abstract]</t>
  </si>
  <si>
    <t>Net revenues</t>
  </si>
  <si>
    <t>Costs and operating expenses:</t>
  </si>
  <si>
    <t>Cost of product sales</t>
  </si>
  <si>
    <t>Selling, general and administrative expense</t>
  </si>
  <si>
    <t>Research and development expense</t>
  </si>
  <si>
    <t>Depreciation and amortization expense</t>
  </si>
  <si>
    <t>Change in fair value of contingent consideration</t>
  </si>
  <si>
    <t>Restructuring costs</t>
  </si>
  <si>
    <t>Total costs and operating expenses</t>
  </si>
  <si>
    <t>Loss from operations</t>
  </si>
  <si>
    <t>Other income (expense):</t>
  </si>
  <si>
    <t>Interest expense</t>
  </si>
  <si>
    <t>Change in fair value of derivative liability</t>
  </si>
  <si>
    <t>Total other expense, net</t>
  </si>
  <si>
    <t>Loss before income tax expense</t>
  </si>
  <si>
    <t>Income tax expense</t>
  </si>
  <si>
    <t>Net loss</t>
  </si>
  <si>
    <t>Other comprehensive loss:</t>
  </si>
  <si>
    <t>Unrealized gain during period, net of tax of $0 and $0, respectively</t>
  </si>
  <si>
    <t>Comprehensive loss</t>
  </si>
  <si>
    <t>Net Loss per share, basic</t>
  </si>
  <si>
    <t>Net Loss per share, diluted</t>
  </si>
  <si>
    <t>Weighted-average common shares, basic</t>
  </si>
  <si>
    <t>Weighted-average common shares, diluted</t>
  </si>
  <si>
    <t>CONDENSED CONSOLIDATED STATEMENTS OF OPERATIONS AND COMPREHENSIVE (LOSS) GAIN (USD $) (Parenthetical) - USD ($) $ in Thousands</t>
  </si>
  <si>
    <t>Unrealized gains during period, tax</t>
  </si>
  <si>
    <t>CONDENSED CONSOLIDATED STATEMENTS OF STOCKHOLDERS' EQUITY (DEFICIT) - USD ($) shares in Thousands, $ in Thousands</t>
  </si>
  <si>
    <t>Preffered Stock</t>
  </si>
  <si>
    <t>Common Stock</t>
  </si>
  <si>
    <t>Additional Paid-In Capital</t>
  </si>
  <si>
    <t>Treasury Stock</t>
  </si>
  <si>
    <t>Retained Earnings (Deficit)</t>
  </si>
  <si>
    <t>Accumulated Other Comprehensive Loss</t>
  </si>
  <si>
    <t>Total</t>
  </si>
  <si>
    <t>Beginning Balance, Amount at Dec. 31, 2016</t>
  </si>
  <si>
    <t>Beginning Balance, Shares at Dec. 31, 2016</t>
  </si>
  <si>
    <t>Conversion of restricted stock units, Amount</t>
  </si>
  <si>
    <t>Conversion of restricted stock units, Shares</t>
  </si>
  <si>
    <t>Compensation expense on share-based awards</t>
  </si>
  <si>
    <t>Issuance of convertible debt, Amount</t>
  </si>
  <si>
    <t>Issuance of convertible debt, Shares</t>
  </si>
  <si>
    <t>Issuance of common stock upon the exercise of stock options, Shares</t>
  </si>
  <si>
    <t>Net proceeds from sale of shares, Amount</t>
  </si>
  <si>
    <t>Net proceeds from sale of shares, Shares</t>
  </si>
  <si>
    <t>Other comprehensive income (loss)</t>
  </si>
  <si>
    <t>Ending Balance, Amount at Dec. 31, 2017</t>
  </si>
  <si>
    <t>Ending Balance, Shares at Dec. 31, 2017</t>
  </si>
  <si>
    <t>Ending Balance, Amount at Mar. 31, 2018</t>
  </si>
  <si>
    <t>Ending Balance, Shares at Mar. 31, 2018</t>
  </si>
  <si>
    <t>CONDENSED CONSOLIDATED STATEMENTS OF CASH FLOWS (Unaudited) (USD $) - USD ($) $ in Thousands</t>
  </si>
  <si>
    <t>Cash flows used in operating activities:</t>
  </si>
  <si>
    <t>Adjustments to reconcile net loss to net cash used in operating activities:</t>
  </si>
  <si>
    <t>Depreciation</t>
  </si>
  <si>
    <t>Amortization of intangibles</t>
  </si>
  <si>
    <t>Amortization of deferred financing costs</t>
  </si>
  <si>
    <t>Accretion expense</t>
  </si>
  <si>
    <t>PIK Interest</t>
  </si>
  <si>
    <t>Stock compensation expense</t>
  </si>
  <si>
    <t>Fair market value change in contingent consideration</t>
  </si>
  <si>
    <t>Fair market value change in derivative liability</t>
  </si>
  <si>
    <t>(Increase) decrease in operating assets:</t>
  </si>
  <si>
    <t>Accounts receivable</t>
  </si>
  <si>
    <t>Inventory</t>
  </si>
  <si>
    <t>Prepaid expenses and other assets</t>
  </si>
  <si>
    <t>Increase (decrease) in operating liabilities:</t>
  </si>
  <si>
    <t>Other liabilities</t>
  </si>
  <si>
    <t>Net cash used in operating activities</t>
  </si>
  <si>
    <t>Cash flows from investing activities:</t>
  </si>
  <si>
    <t>Purchase of software and equipment</t>
  </si>
  <si>
    <t>Net cash used in investing activities</t>
  </si>
  <si>
    <t>Cash flows from financing activities:</t>
  </si>
  <si>
    <t>Payments on Treximet Secured Notes</t>
  </si>
  <si>
    <t>Payment on financing costs</t>
  </si>
  <si>
    <t>Payments on mortgages and capital leases</t>
  </si>
  <si>
    <t>Net cash used in financing activities</t>
  </si>
  <si>
    <t>Net decrease in cash and cash equivalents</t>
  </si>
  <si>
    <t>Cash and cash equivalents, beginning of period</t>
  </si>
  <si>
    <t>Cash and cash equivalents, end of period</t>
  </si>
  <si>
    <t>1. Company Overview</t>
  </si>
  <si>
    <t>Organization, Consolidation and Presentation of Financial Statements [Abstract]</t>
  </si>
  <si>
    <t xml:space="preserve">Note 1. Company Overview Pernix Therapeutics Holdings, Inc. and subsidiaries
(collectively, Pernix, the Company, we, our and us) is a specialty pharmaceutical company focused on the acquisition, development
and commercialization of prescription drugs, primarily for the United States (U.S.) market. The Company is currently focused on
the therapeutic areas of pain and neurology, and has an interest in expanding into additional specialty segments. The Company
promotes its branded products to physicians through its Pernix sales force, and markets its generic portfolio through its wholly
owned subsidiaries, Macoven Pharmaceuticals, LLC (Macoven) and Cypress Pharmaceuticals, Inc. (Cypress). The Company's branded products include Zohydro
ER® with BeadTek, an extended-release opioid agonist indicated for the management of pain severe enough to require daily,
around-the-clock, long-term opioid treatment and for which alternative treatment options are inadequate, Treximet®, a medication
indicated for the acute treatment of migraine attacks with and without aura, and Silenor®, a non-controlled substance and
approved medication for the treatment of insomnia characterized by difficulty with sleep maintenance. Subsequent Events Participation in Lead Bid for Acquisition
of Worldwide Rights to Contrave ® On April 17, 2018, a wholly owned subsidiary
of the Company, Pernix Ireland Pain Designated Activity Company (PIP DAC) entered into a Commitment Letter (the Commitment Letter)
pursuant to which PIP DAC committed to provide Nalpropion Pharmaceuticals, Inc. (Nalpropion) with $7.5 million in debt and/or equity
capital to fund Nalpropion's purchase of certain assets of Orexigen Therapeutics, Inc. (Orexigen) on the terms and conditions contained
in the Commitment Letter. Nalpropion is a special purpose corporation jointly owned by PIP DAC and certain other co-investors.
Nalpropion submitted a "stalking horse" bid to purchase certain assets of Orexigen, which filed a voluntary petition for
relief under Chapter 11 of Title 11 of the United States Code, 11 U.S.C. §§ 101, et seq. in the United States Bankruptcy
Court for the District of Delaware. On April 23, 2018, pursuant to a confidential
non-binding term sheet agreement between the Company and its co-investors in Nalpropion (the Term Sheet), Nalpropion entered into
a "stalking horse" asset purchase agreement to acquire certain assets of Orexigen, including worldwide rights to Contrave ® According to the terms of the Term Sheet,
should Nalpropion acquire the assets of Orexigen pursuant to the asset purchase agreement, the Company will, for an initial term
of two years, assume responsibility for managing Nalpropion's operations and product distribution in the United States. As consideration
for its efforts, the Company will receive a management fee equal to 5% of net sales derived by Nalpropion as well as reimbursement
of certain shared services expenses at cost. The Company expects to fund PIP DAC's contribution of 10% of the capital required
to fund the purchase price for Orexigen, or $7.5 million, via its existing delayed draw term loan facility. The Term Sheet contemplates
the issuance of two purchase options to the Company that will enable it to acquire up to 49.9% and 100% of Nalpropion at specified
time periods and purchase prices. Amendment Number 1 to Asset-Based Revolving
Credit Facility On April 23, 2018, the Company entered into
an amendment, effective as of April 12, 2018, with respect to the Company's five-year $40 million asset-based revolving credit
facility (ABL Facility) by and among the Company and certain subsidiaries of the Company as borrowers and guarantors, Pernix Ireland
Pain Designated Activity Company, Pernix Ireland Limited, Pernix Holdco 1, LLC, Pernix Holdco 2, LLC and Pernix Holdco 3, LLC as
additional guarantors, Cantor Fitzgerald Securities as agent, and the lenders party thereto (ABL Facility Amendment). The ABL Facility
Amendment modified the borrowing base formula which determines the Company's capacity to draw on the ABL Facility, which could
increase such capacity. The ABL Facility Amendment also removes concentration limits for accounts receivable due from individual
customers or other account debtors that may be included in the borrowing base. </t>
  </si>
  <si>
    <t>2. Basis of Presentation and Summary of Significant Accounting Policies</t>
  </si>
  <si>
    <t>Accounting Policies [Abstract]</t>
  </si>
  <si>
    <t xml:space="preserve">Note 2. Basis of Presentation and Summary
of Significant Accounting Policies Basis of Presentation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months ended March 31,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included in Pernix's 2017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Principles of Consolidation The unaudited condensed consolidated financial
statements include the accounts of the Company and its wholly-owned subsidiaries. All significant intercompany balances and transactions
have been eliminated in consolidation. Recently Adopted Accounting Pronouncements In May 2014, the Financial Accounting Standards
Board ("FASB") issued Accounting Standards Update ("ASU") No. 2014-09, Revenue from Contracts with Customers
(Topic 606) Revenue from Contracts with Customers 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e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e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In May 2017, the FASB issued ASU 2017-09,
Compensation-Stock Compensation (Topic 718): Scope of Modification Accounting, In January 2017, the FASB issued ASU 2017-01, Business
Combinations (Topic 805): Clarifying the Definition of a Business In August 2016, the FASB issued ASU 2016-15
Statement of Cash Flows - Classification of Certain Cash Receipts and Cash Payments In January 2016, the FASB issued ASU 2016-01,
Financial Instruments-Overall (Subtopic 825-10): Recognition and Measurement of Financial Assets and Financial Liabilities Recently Issued Accounting Standards, Not
Adopted as of March 31, 2018 In February 2018, the FASB issued Accounting
Standards Update (ASU) 2018-02, Income Statement - Reporting Comprehensive Income (Topic 220), Reclassification of Certain Tax
Effects from Accumulated Other Comprehensive Income, (ASU 2018-02 In March 2018, the FASB issued ASU No. 2018-05,
Income Taxes (Topic 740): Amendments to SEC Paragraphs Pursuant to SEC Staff Accounting Bulletin No. 118 Management does not believe that any other
recently issued, but not yet effective, accounting standards if currently adopted would have a material effect on the Company's
consolidated financial statements. Significant Customers The Company's customers consist of drug wholesalers,
specialty pharmacie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months ended March 31, 2018 and 2017, or 10% of total accounts
receivable as of March 31, 2018 and December 31, 2017.
Gross Product Sales:
Three Months Ended
March 31,
2018 2017
McKesson Corporation 34% 34%
AmerisourceBergen Drug Corporation 26% 28%
Cardinal Health, Inc. 26% 28%
Total 86% 90%
Accounts Receivable, net:
March 31, December 31,
2018 2017
Cardinal Health, Inc. 34% 31%
McKesson Corporation 31% 29%
AmerisourceBergen Drug Corporation 24% 27%
Total 89% 87% </t>
  </si>
  <si>
    <t>3 Earnings per Share</t>
  </si>
  <si>
    <t>Earnings Per Share [Abstract]</t>
  </si>
  <si>
    <t>3. Earnings per Share</t>
  </si>
  <si>
    <t xml:space="preserve">Note 3. Earnings per Share 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he following table sets forth the computation
of basic and diluted net loss per share (in thousands except per share data):
Three Months Ended
March 31,
2018 2017
Numerator:
Net loss $ (18,584) $ (29,462)
Denominator:
Weighted-average common shares, basic 11,869 10,016
Dilutive effect of stock options - -
Weighted-average common shares, diluted $ 11,869 $ 10,016
Net loss per share, basic and diluted $ (1.57) $ (2.94)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March 31,
2018 2017
4.25% Convertible Notes 682 1,133
Exchangeable Notes 6,499 -
Stock options and restricted stock units 1,319 854
Warrants 5 33
Total potential dilutive effect 8,505 2,020 </t>
  </si>
  <si>
    <t>4. Fair Value Measurement</t>
  </si>
  <si>
    <t>Fair Value Disclosures [Abstract]</t>
  </si>
  <si>
    <t xml:space="preserve">Note 4. Fair Value Measurement The Company's financial assets and liabilities
are measured using inputs from the three levels of the fair value hierarchy.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ummary of Assets Recorded at Fair Value The Company's cash equivalents are classified
within Level 1 of the fair value hierarchy because they are valued using quoted market prices or broker or dealer quotations for
similar assets. The Company had no financial assets that are
required to be measured at fair value as of March 31, 2018 and December 31, 2017. There were no transfers of assets or liabilities
between Level 1 and Level 2 during the three months ended March 31, 2018 and 2017. The carrying amounts reflected in the unaudited
condensed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4.25% Convertible Notes, Exchangeable
Notes, Delayed Draw Term Loan and the Treximet Secured Notes (each, as defined below in Note 8) are recorded at carrying value.
The derivative liability and contingent consideration are recorded at fair value. Within the hierarchy of fair value measurements,
the derivative liability and contingent consideration are Level 3 fair values. The fair and carrying value of our debt instruments
are detailed as follows (in thousands):
As of March 31, 2018 As of December 31, 2017
Fair Carrying Fair Carrying
Value Value Value Value
4.25% Convertible Notes $ 34,801 $ 66,054 $ 36,208 $ 65,194
Exchangeable Notes 20,763 8,468 21,375 7,975
Delayed draw term loan 29,833 27,717 30,300 27,248
Derivative liability 112 112 93 93
Contingent consideration 1,621 1,621 1,358 1,358
Treximet Secured Notes 136,695 162,405 139,201 167,551
Total $ 223,825 $ 266,377 $ 228,535 $ 269,419 Convertible Notes, Exchangeable Notes and
Delayed Draw Term Loan The fair values of the 4.25% Convertible Notes,
the Exchangeable Notes and the Delayed Draw Term Loan were estimated using the (i) terms of the agreement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vi) valuation of derivative liability; and (vii) precedent sale transactions. Derivative Liability The fair value of the derivative liability
was determined using a "with and without" conversion scenario. Under this methodology, valuations are performed on the
4.25% Convertible Notes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fair value of contingent consideration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fair value of the Company's Treximet Secured
Notes was estimated using a discounted cash flow model. Fair Value Measurements Using Significant
Unobservable Input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Three months Ended Three months Ended
March 31, 2018 March 31, 2017
Derivative liability:
Balance at beginning of year $ 93 $ 230
Remeasurement adjustments - loss (gains) included in earnings 19 354
Ending Balance $ 112 $ 584
Contingent consideration:
Balance at beginning of year $ 1,358 $ 2,403
Remeasurement adjustments - loss (gains) included in earnings 263 346
Ending Balance $ 1,621 $ 2,749 </t>
  </si>
  <si>
    <t>5. Inventory</t>
  </si>
  <si>
    <t>Inventory Disclosure [Abstract]</t>
  </si>
  <si>
    <t xml:space="preserve">Note 5. Inventory Inventories are stated at the lower of cost
or market. Inventories consist of the following (in thousands):
March 31, December 31,
2018 2017
Raw materials $ 582 $ 727
Work-in-process - 238
Finished goods 6,339 5,889
Inventory, gross 6,921 6,854
Reserve for obsolescence (1,514) (1,458)
Inventory, net $ 5,407 $ 5,396 </t>
  </si>
  <si>
    <t>6. Goodwill and Intangible Assets</t>
  </si>
  <si>
    <t>Goodwill and Intangible Assets Disclosure [Abstract]</t>
  </si>
  <si>
    <t xml:space="preserve">Note 6. Goodwill and Intangible Assets
Goodwill consists of the following (in thousands):
Amount
Balance at December 31, 2016 $ 30,600
Goodwill impairment (18,500)
Balance at December 31, 2017 12,100
Goodwill impairment -
Balance at March 31 2018 $ 12,100 The Company performs an impairment test of
goodwill annually in the fourth quarter of each fiscal year unless there are triggering events that would require such analysis
during an interim period. There were no triggering events during the three months ended March 31, 2018. For the year ended December
31, 2017, the carrying value of the reporting unit exceeded its fair value by $18.5 million and accordingly an impairment charge
of $18.5 million was recorded in 2017. The decline in the estimated fair value of the reporting unit resulted from management's
review of its then-current forecast. As a result of this review, management lowered its forecast for Zohydro ER. The lower projected
operating results reflected changes in assumptions related to revenue, market trends, cost structure, and other expectations about
the anticipated short-term and long-term operating results of the business. Intangible assets consist of the following
(dollars in thousands):
As of March 31, 2018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2 years 2,846 - (1,690) 1,156
Supplier contracts 3.1 years 583 - (223) 360
Acquired developed technologies 14.9 years 364,686 - (290,402) 74,284
Total amortized intangible assets 368,115 - (292,315) 75,800
Total intangible assets $ 379,115 $ - $ (292,315) $ 86,800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As of March 31, 2018, the weighted average
remaining life for our definite-lived intangible assets in total was approximately 15 years. In process research and development (IPR&amp;D)
will be amortized on a straight-line basis over its useful life once the receipt of regulatory approval is obtained. Estimated amortization expense related to
intangible assets with definite lives for each of the five succeeding years and thereafter is as follows (in thousands):
Amount
2018 (April - December) $ 4,130
2019 5,507
2020 5,420
2021 5,325
2022 5,286
Thereafter 50,132
Total $ 75,800 Amortization expense was $9.8 million and
$18.5 million for the three months ended March 31, 2018 and 2017, respectively, of which, $29,000 and $29,000 are included in cost
of product sales in the unaudited condensed consolidated statements of operations for the three months ended March 31, 2018 and
2017, respectively. </t>
  </si>
  <si>
    <t>7. Accrued Allowances</t>
  </si>
  <si>
    <t>Accrued Liabilities [Abstract]</t>
  </si>
  <si>
    <t xml:space="preserve">Note 7. Accrued Allowances Accrued allowances consist of the following
(in thousands):
March 31, December 31,
2018 2017
Accrued returns allowance $ 24,468 $ 21,681
Accrued managed care rebates 15,454 17,221
Accrued price adjustments 14,007 10,766
Accrued government program rebates 6,326 6,641
Total $ 60,255 $ 56,309 </t>
  </si>
  <si>
    <t>8. Debt and Lines of Credit</t>
  </si>
  <si>
    <t>Debt Disclosure [Abstract]</t>
  </si>
  <si>
    <t xml:space="preserve">Note 8. Debt and Lines of Credit Debt, net of discounts and deferred financing
costs, consists of the following (in thousands):
As of March 31, 2018 As of December 31, 2017
Principal Note Discount Deferred Financing Costs Net of Discount and Deferred Financing Costs Principal Note Discount Deferred Financing Costs Net of Discount and Deferred Financing Costs
4.25% Convertible Notes $ 78,225 $ (10,330) $ (1,841) $ 66,054 $ 78,225 $ (11,060) $ (1,971) $ 65,194
Exchangeable Notes 35,743 (23,930) (3,345) 8,468 35,743 (24,363) (3,405) 7,975
Delayed Draw Term Loan 30,302 - (2,585) 27,717 30,000 - (2,752) 27,248
Treximet Secured Notes - Long Term 166,697 - (4,292) 162,405 166,697 - (2,810) 163,887
Treximet Secured Notes - Short Term - - - - 5,373 - (1,709) 3,664
ABL Credit Agreement 14,185 - - 14,185 14,185 - - 14,185
Total outstanding debt $ 325,152 $ (34,260) $ (12,063) $ 278,829 $ 330,223 $ (35,423) $ (12,647) $ 282,153
Less: Current portion of long-term debt - 3,664
Long-term debt outstanding, net $ 278,829 $ 278,489 Convertible Notes: 4.25% Convertible Notes On April 22, 2015, the Company issued $130.0
million aggregate principal amount 4.25% Convertible Notes. The 4.25% Convertible Notes mature on April 1, 2021, unless earlier
converted, redeemed or repurchased. Interest on the 4.25% Convertible Notes is payable on April 1 and October 1 of each year, beginning
October 1, 2015. The 4.25% Convertible Notes are governed by
the terms of an indenture (the 4.25% Convertible Notes Indenture), between the Company and Wilmington Trust, National Association
(the 4.25% Convertible Notes Trustee), each of which were entered into on April 22, 2015.The Company may not redeem the 4.25% Convertible
Notes prior to April 6, 2019. However, the holders may convert their 4.25% Convertible Notes at any time prior to the close of
business on the business day immediately preceding January 1, 2021 only under certain circumstances. The effective interest rate
on the 4.25% Convertible Notes, including debt issuance costs and bifurcated conversion option derivative (discussed below), is
10.4%. The Company is required to separate the conversion
option in the 4.25% Convertible Notes under Accounting Standards Codification (ASC) 815, Derivatives and Hedging Interest expense was $1.7 million and $2.5
million for the three months ended March 31, 2018 and 2017, respectively, related to the 4.25% Convertible Notes and includes amortization
of deferred financing costs and accretion of debt discount. Change in fair value of derivative liability was an expense of $19,000
and $354,000 for the three months ended March 31, 2018 and 2017, respectively. Accrued interest on the 4.25% Convertible Notes
was approximately $1.7 million and $831,000 as of March 31, 2018 and December 31, 2017, respectively. As a result of the Exchangeable Notes transaction
during the third quarter of 2017, the Company recorded $14.7 million as gain from exchange of debt for the three months ended September
30, 2017. Exchangeable Notes On July 20, 2017, the Company entered into
an exchange agreement (the Exchange Agreement) with certain holders of its 4.25% Convertible Notes pursuant to which $51.8 million
of aggregate principal amount of its 4.25% Convertible Notes held by such holders were exchanged for (i) $36.2 million aggregate
principal amount of 4.25%/5.25% Exchangeable Senior Notes due 2022 (the Exchangeable Notes), issued by Pernix Ireland Pain Designated
Activity Company, or PIP DAC, a wholly-owned subsidiary of the Company, pursuant to an Indenture, dated July 21, 2017 (the New
Notes Indenture), among PIPL, the guarantors party thereto (the Guarantors), and Wilmington Trust, National Association, as Trustee
and (ii) 1,100,498 shares of the Company's common stock. The Exchangeable Notes issued under the New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the Company's common stock at an exchange price
per share of $5.50 (the Exchange Price). The Exchange Agreement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the Company's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The outstanding borrowings of the Exchange
Notes were paid down by $500,000 in November 2017 with a portion of the proceeds from the sale of non-core assets. Interest expense
was $943,000 and $0 for the three months ended March 31, 2018 and 2017, respectively, and includes amortization of deferred financing
costs and accretion of debt discount. Accrued interest on the Exchangeable Notes was approximately $391,000 and $675,000 as of
March 31, 2018 and December 31, 2017, respectively. Term Facility: On July 21, 2017 PIP DAC entered into a term
loan credit agreement (the Delayed Draw Term Loan or DDTL) with Cantor Fitzgerald Securities, as agent (the Term Agent) and the
lenders party thereto to obtain the DDTL. $30.0 million under the DDTL was drawn on the date of closing of the Transactions, and
the remaining $15.0 million will be available for subsequent draws for certain specified purposes, including to finance certain
acquisitions, subject to conditions set forth in the Term Credit Agreement. The DDTL includes an incremental feature that allows
PIP DAC, with the consent of the requisite lenders under the Term Facility, to obtain up to an additional $20.0 million in term
loan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will mature on July 21, 2022. During the three months ended March 31, 2018, PIP DAC elected the PIK option in lieu of making
scheduled interest payments. The election increased the principal due on the DDTL by $302,000 as of March 31, 2018. PIP DAC also entered into a mortgage debenture
with Cantor Fitzgerald Securities as agent, pursuant to which PIP DAC's obligations under the DDTL will be secured by substantially
all of the assets of PIP DAC and its future-acquired subsidiaries. Interest expense was $802,000 for the three
months ended March 31, 2018 related to the DDTL and includes amortization of deferred financing costs. Accrued interest on the
DDTL was approximately $476,000 and $484,000 as of March 31, 2018 and December 31, 2017, respectively. Secured Notes: 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Treximet
Guarantors") and U.S. Bank National Association (the August 2014 Trustee), as trustee and collateral agent. On April 13, 2015, the Company amended the
August 2014 Indenture to allow the Company to, among other things, incur up to $42.2 million of additional debt (the Indenture
Amendments). On December 29, 2017, the Company and the August 2014 Trustee entered into a third supplemental indenture (the Third
Supplemental Indenture) to amend the August 2014 Indenture to clarify the definition of "Net Sales", as such term is defined
in the August 2014 Indenture and resulted in the deferral of $3.2 million of principal payments until maturity of the notes.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remaining balance outstanding on the Treximet Secured
Notes will be due on the maturity date, which is August 1, 2020. As of December 31, 2017, the Company classified $5.4 million of
the Treximet Secured Notes as a current liability and $166.7 million as a non-current liability at both March 31, 2018 and December
31, 2017. The Treximet Secured Notes are secured by
a continuing first-priority security interest in substantially all of the assets of the Company and the Treximet Guarantors related
to Treximet other than inventory and certain inventory related assets, including accounts arising from the sale of the inventory. Interest expense related to the Treximet Secured
Notes was $5.5 million and $5.9 million for the three months ended March 31, 2018 and 2017, respectively, and includes amortization
of deferred financing costs. Accrued interest on the Treximet Secured Notes was approximately $3.3 million and $8.6 million as
of March 31, 2018 and December 31, 2017, respectively. Credit Facility : Cantor Fitzgerald On July 21, 2017, Pernix and certain subsidiaries
of Pernix as borrowers and guarantors (the ABL Borrowers) and Pernix Ireland Pain DAC, Pernix Ireland Limited,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the ABL Credit Agreement. The ABL Borrowers' obligations under the ABL
Credit Agreement are guaranteed by the ABL Borrowers and the ABL Guarantors are secured by, among other things, the ABL Borrowers'
cash, inventory and accounts receivable, in each case pursuant to a guaranty and security agreement between the ABL Borrowers,
ABL Guarantors and Cantor Fitzgerald Securities as agent. Borrowings under the ABL Credit Agreement bear interest at the rate of
LIBOR plus 7.50%, payable monthly, in addition to a commitment fee on any undrawn commitments at a rate per annum of 0.25%,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Interest expense was $479,000 for the three
months ended March 31, 2018 related to the ABL Credit Agreement and includes amortization of deferred financing costs. Accrued
interest on the ABL Credit Agreement was approximately $16,000 and $19,000 as of March 31, 2018 and December 31, 2017, respectively.
As of March 31, 2018, unamortized debt issuance costs of $581,000 and $1.9 million are recorded on the consolidated balance sheet
in Prepaid expenses and other currents assets and Other assets, respectively, and are being amortized to interest expense over
the life of the agreement. As of December 31, 2017, $581,000 and $2.1 million of unamortized debt issuance costs are recorded on
the consolidated balance sheet in Prepaid expenses and other currents assets and Other assets, respectively. Wells Fargo On August 21, 2015, the Company entered into
the Credit Agreement with Wells Fargo, as Administrative Agent and the lenders party thereto for a $50.0 million, three-year senior
secured revolving credit facility (the Wells Fargo Credit Facility), which may be increased by an additional $20.0 million in the
lenders' discretion. The ABL Credit Facility entered into on July
21, 2017 replaced the Wells Fargo Credit Facility and the Company used the proceeds from the ABL Credit Facility to repay the outstanding
obligation of the Wells Fargo Credit Facility. Interest expense including amortization of
deferred financing costs related to the Wells Fargo Credit Facility amounted to $128,000 for the three months ended March 31, 2017. The following table represents the future
maturity schedule of the outstanding debt and line of credit at March 31, 2018 (in thousands):
Amount
2018 (April - December) $ -
2019 -
2020 166,697
2021 78,225
2022 80,230
Thereafter -
Total maturities 325,152
Less:
Note discount (34,260)
Deferred financing costs (12,063)
Total outstanding debt, net $ 278,829 </t>
  </si>
  <si>
    <t>9. Stockholders' Equity</t>
  </si>
  <si>
    <t xml:space="preserve">Note 9. Stockholders' Equity Controlled Equity Offering On November 7, 2014, the Company entered into
a controlled equity offering sales agreement (the Sales Agreement) with Cantor Fitzgerald &amp; Co. ("Cantor") pursuant
to which the Company could issue and sell shares of its common stock having an aggregate offering price of up to one hundred million
dollars, pursuant to an effective registration statement on Form S-3 (No. 333-200005), from time to time through Cantor, acting
as agent. The Company will pay Cantor a commission rate of 3.0% of the gross sales price per share of the common stock sold through
Cantor as agent under the Sales Agreement. During the three months ended March 31, 2018
and 2017, the Company did not sell any shares of common stock under the Sales Agreement. As of March 31, 2018, approximately $77.5
million of common stock remained available to be sold under this facility, subject to certain limitation to the extent the Company
continues to have a public float of less than $75.0 million. Warrants As of March 31, 2018, the Company has approximately
4,857 outstanding common stock warrants in connection with the acquisition of Somaxon Pharmaceuticals, Inc. (Somaxon) in March
2013. In November 2017, the Company's shareholders
approved the 2017 Omnibus Incentive Plan (the 2017 Plan)for future equity awards granted by the Company. Subject to the adjustments
described below, the maximum number of shares of the Company's common stock that will be available for issuance under
the 2017 Omnibus Incentive Plan will be equal to the sum of (i) one million (1,000,000) shares of the Company's common stock plus
(ii) the number of shares of our common stock available for future awards under the 2015 Omnibus Incentive Plan and the 2009 Stock
Incentive Plan as of November 15, 2017, plus (iii) the number of shares of the Company's common stock related to awards outstanding
under such plans as of November 15, 2017 that terminate after such date by expiration or forfeiture, cancellation, or otherwise
without the issuance of such shares of the Company's common stock. Stock-Based Compensation Stock-based compensation expense is recognized,
net of an estimated forfeiture rate, on a straight-line basis over the requisite service period, which is the vesting period. The Company uses the Black-Scholes option
pricing model to determine the fair value of its stock options. The weighted average fair value of stock options granted during
the periods and the assumptions used to estimate those values using the Black-Scholes option pricing mode were as follows:
Three Months Ended
March 31,
2018 2017
Weighted average expected
stock price volatility 86.4% 85.0%
Estimated dividend yield - -
Risk-free interest rate 2.7% 2.1%
Expected life of option (in years) 6.3 6.2
Weighted average grant date
fair value per option $ 1.83 $ 1.86 The Company measures the grant date fair value
of restricted stock units (RSUs) using the Company's closing common stock price on the trading date immediately preceding the grant
date. The accounting policy with respect to stock
options and RSUs is described in the audited consolidated financial statements contained in the Company's Annual Report on Form
10-K for the year ended December 31, 2017. Stock-based compensation expense was $400,000
and $745,000 for the three months ended March 31, 2018 and 2017, respectively. Stock-based compensation expense for the periods
presented is included within the selling, general and administrative expense in the unaudited condensed consolidated statements
of operations. Stock Options The following table shows the option activity,
described above, during the three months ended March 31, 2018 (shares and intrinsic value in thousands):
Weighted Average
Average Remaining Aggregate
Exercise Contractual Life Intrinsic
Shares Price (years) Value
Options Outstanding at December 31, 2017 1,042 $ 13.80 8.8
Granted 336 2.46
Exercised - -
Cancelled (62) 21.84
Expired - -
Options outstanding at March 31, 2018 1,316 $ 10.53 8.9 $ 3
Options vested and expected to vest as of March 31, 2018 850 $ 14.51 8.6 $ 2
Options vested and exercisable as of March 31, 2018 338 $ 24.30 7.8 $ - As of March 31, 2018, there was approximately
$2 million of total unrecognized compensation cost related to non-vested stock options issued to employees and directors of the
Company, which is expected to be recognized ratably over a weighted-average period of 2.0 years. The total intrinsic value of options exercised
during each of the three months ended March 31, 2018 and 2017 was $0. Options issued subsequent to January 2014
have a graded vesting schedule over either three or four years. The Company's stock option grants expire ten years from the date
of grant. Restricted Stock The following table shows the Company's non-vested
restricted stock activity during the three months ended March 31, 2018 (shares in thousands):
Weighted Average
Grant Date Fair
Shares Value
Non-vested restricted stock outstanding at December 31, 2017 135 $ 3.17
Granted 62 2.46
Vested (1) 2.19
Forfeited - -
Non-vested restricted stock outstanding at March 31, 2018 196 $ 2.95 The total fair value of RSUs vested in the
three months ended 2018 and 2017, were $3,000 and $0, respectively. As of March 31, 2018, there was $244,000 total unrecognized
compensation cost related to non-vested restricted stock issued to employees and directors of the Company which is expected to
be recognized ratably over a weighted-average period of 2.3 years. </t>
  </si>
  <si>
    <t>10. Income Taxes</t>
  </si>
  <si>
    <t>Income Tax Disclosure [Abstract]</t>
  </si>
  <si>
    <t xml:space="preserve">Note 10. Income Taxes On December 22, 2017, the U.S. Tax Cuts and
Jobs Act ("TCJA") was enacted reducing the corporate Federal tax rate from 35% to 21% effective for tax years beginning
on or after January 1, 2018. ASC 740, Income Taxes, Under the TCJA, the Corporate Alternative
Minimum Tax ("AMT") was repealed. The Company's previously recorded AMT credits of approximately $0.2 million are now refundable
subject to budgetary sequestration over a four-year period beginning in 2018, and the previously recorded valuation allowance for
these AMT credits was reversed during the year ended December 31, 2017. The Company's Irish subsidiaries have accumulated deficits
in earnings and profits and thus the Company will not be subject to the one-time transition tax. The TCJA creates a new requirement that certain
income (i.e., Global intangible low taxed income "GILTI") earned by foreign subsidiaries must be included currently in
the gross income of the U.S. shareholder. Due to the complexity of the new GILTI tax rules, the Company is continuing to evaluate
this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SC 740 treatment of the GILTI tax. Therefore, the Company has not recorded any amounts related
to potential GILTI tax in its condensed financial statements and has not yet made a policy decision regarding whether to record
deferred taxes on GILTI. The Company reported an income tax expense
of $39,000 and $55,000 for the three months ended March 31, 2018 and 2017 respectively. The Company's effective tax rate was 0.2%
for the three months ended March 31, 2018, compared to an estimated annual effective rate of 0.2% for the three months ended March
31, 2017. Deferred income taxes reflect the net tax
effects of temporary differences between the carrying amount of the assets and liabilities for financial reporting purposes and
the amounts used for income tax purposes. All deferred tax assets were subject to a full valuation allowance as of December 31,
2017. The Company evaluates the realizability of
its U.S. net deferred tax assets based 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due to recent losses there is a continued need for a full valuation allowance against all of the Company's deferred
tax assets as of March 31, 2018 and December 31, 2017. As of March 31, 2018, the Company's gross
deferred tax assets are comprised primarily of U.S. Federal net operating losses and accruals, and its gross deferred tax liabilities
are comprised primarily of differences in the financial statement and tax bases of intangible assets. The Company files income tax returns with
both federal and state-level taxing authorities in the U.S., and with the taxing authorities of various foreign jurisdictions.
The associated tax filings remain subject to examination by applicable tax authorities for a certain length of time following the
tax year to which those filings relate. As of March 31, 2018, the Company's 2014 and 2015 Federal tax returns are under examination
by the Internal Revenue Service. Other years subject to potential examination include 2016 and 2017. </t>
  </si>
  <si>
    <t>11. Commitments and Contingencies</t>
  </si>
  <si>
    <t>Commitments and Contingencies Disclosure [Abstract]</t>
  </si>
  <si>
    <t xml:space="preserve">Note 11. Commitments and Contingencies Legal Proceedings Recro Gainesville LLC v. Actavis Laboratories
FL, Inc., District of Delaware Case Nos. 14-1118, 15-413, and 15-1196; Recro Gainesville LLC v. Alvogen Malta Operations Ltd.,
District of Delaware Case No. 14-1364. Recro is the owner of U.S. Patent Nos. 6,228,398
(the '398 Patent) and 6,902,742 (the '742 Patent), both of which expire on November 1, 2019, and U.S. Patent No. 9,132,096 (the
'096 Patent), which expires on September 12, 2034. All three patents (collectively, the Orange Book Patents) are listed in
the United States Food and Drug Administration's (FDA) Orange Book: Approved Drug Products with Therapeutic Equivalence Evaluations
(Orange Book) as covering Zohydro ER. Actavis and Alvogen each filed Abbreviated New Drug Applications (ANDAs) with the FDA
seeking approval of proposed generic versions of Zohydro ER in 10, 15, 20, 30, 40, and 50 mg dosage strengths. Those ANDAs
and amendments thereto contained certifications asserting that the Orange Book Patents are invalid and not infringed. Pursuant
to the Hatch-Waxman Act, Recro brought suit against Actavis on September 3, 2014 and May 21, 2015 for declaratory judgment of infringement
of the '398 and '742 Patents, and on December 23, 2015 for declaratory judgment of infringement of the '096 Patent. In response,
Actavis filed counterclaims seeking declaratory judgments of non-infringement and invalidity of all three Orange Book Patents.
Pursuant to the Hatch-Waxman Act, Recro brought suit against Alvogen on November 3, 2014 for declaratory judgment of infringement
of the '398 and '742 Patents. In response, Alvogen filed counterclaims seeking declaratory judgments of non-infringement
and invalidity of those two patents. On September 13, 2016, Recro and Actavis jointly filed a stipulation of dismissal of
all claims and counterclaims relating to the '398 Patent, and that stipulation was entered by the Court on September 14, 2016.
On September 29, 2016, Recro and Alvogen jointly filed a stipulation of dismissal of all claims and counterclaims then-pending,
and that stipulation was entered by the Court on September 30, 2016, ending the case between Recro and Alvogen. Recro and
Actavis participated in a bench trial in the United States District Court for the District of Delaware regarding the '742 and '096
Patents, which was completed on October 7, 2016. During the trial, Actavis declined to pursue its invalidity counterclaims
as to both the '742 and '096 Patents. The parties' post-trial submissions regarding the remaining issues of infringement
were filed on November 7, 2016. The 30-month stay for Actavis expired on February 12, 2017 and on February 22, 2017, Judge Gregory
M. Sleet of the United States District Court for the District of Delaware concluded that Actavis Laboratories FL, Inc.'s proposed
generic versions of Zohydro ER infringe U.S. Patent Nos. 9,132,096 (which expires on September 12, 2034) and 6,902,742 (which expires
on November 1, 2019). Further, Judge Sleet entered an order enjoining Actavis from engaging in the commercial manufacture, use,
offer to sell, or sale in the United States, or importation into the United States of Actavis' ANDA product prior to expiration
of these two patents. On March 22, 2017 Actavis filed an appeal, which was fully briefed as of September 13, 2017. Oral argument
in the appeal has not yet been scheduled. On October 30, 2017, Recro brought suit against Actavis for infringement of U.S.
Patent No. 9,713,611 (the '611 Patent), a continuation of the '096 Patent that issued on July 25, 2017 and was listed in the Orange
Book as covering Zohydro ER. Pernix and Actavis entered into a settlement agreement on January 29, 2018. That settlement
agreement resolved the pending disputes between Recro and Actavis. Pernix Ireland Pain, DAC and Pernix Therapeutics,
LLC v. Actavis Laboratories FL, Inc., Pernix Ireland Pain, DAC. and Pernix Therapeutics,
LLC v. Alvogen Malta Operations, Ltd., Pernix Ireland Pain, Ltd. is the owner of
U.S. Patent No. 9,265,760 ("the '760 Patent"), which issued on February 23, 2016, U.S. Patent No. 9,326,982 (the '982 Patent),
which issued on May 3, 2016, U.S. Patent No. 9,333,201 (the '201 Patent), which issued on May 10, 2016, and U.S. Patent No. 9,339,499
(the '499 Patent), which issued on May 17, 2016 (collectively, the Pernix Zohydro® ER Patents). The Pernix Zohydro®
ER Patents are listed in the Orange Book as covering Zohydro® ER. Pernix Therapeutics, LLC (Pernix LLC) is the exclusive
licensee of the Pernix Zohydro® ER Patents and is the sole distributor of Zohydro® ER in the United States. As
discussed above, Actavis and Alvogen (Defendants) each filed Abbreviated New Drug Applications ("ANDAs") with the FDA seeking
approval of proposed generic versions of Zohydro® ER in 10, 15, 20, 30, 40, and 50 mg dosage strengths, and litigation regarding
those ANDAs is ongoing in the District of Delaware in Recro Gainesville LLC v. Actavis Laboratories FL, Inc., Recro Gainesville LLC v. Alvogen Malta Operations Ltd., Medicine to Go Pharmacies, Inc. v. Macoven
Pharmaceuticals, LLC and Pernix Therapeutics Holdings, Inc., District Court of New Jersey Case No. 3:16-cv-07717. On October 23, 2016, Medicine to Go Pharmacies,
Inc. (the Macoven Plaintiff) filed an action against Macoven, Pernix and unidentified individuals seeking redress for the sending
of unlawful advertisements to facsimile machines in violation of the Telephone Consumer Protection Act, 47 U.S.C. 227. On December
2, 2016, the Company filed its answers in defense of the allegations. The fax campaign that is the subject of this litigation was
administered by a third party, Odyssey Services (Odyssey), that was not initially named as a defendant in this litigation. On June
22, 2017, Pernix filed a third-party complaint against Odyssey, seeking indemnity and contribution for any amounts that Pernix
may be liable to pay to the Plaintiff. Odyssey has since filed a motion for summary judgment, seeking to dismiss the third-party
claims against it. That motion is currently pending before the Court. The Company therefore may not be able to secure
indemnification from Odyssey for costs that it might incur relative to this matter, and insurance defense and indemnity do not
appear available to the Company. The Company is in the process of attempting to quantify its potential liability; however, it disputes
plaintiffs' claims and, based upon known facts, intends to vigorously defend itself in this litigation. Opioids Litigation Beginning in 2014 and continuing to the present,
a number of pharmaceutical companies have been named in numerous lawsuits brought by certain state and local governments related
to the marketing of opioid pain medications. The claims are generally based on alleged misrepresentations and/or omissions in connection
with the sale and marketing of prescription opioid pain medications and/or an alleged failure to take adequate steps to prevent
abuse and diversion. The suits generally seek penalties and/or injunctive and monetary relief. These cases are in early stages
of litigation. In May 2018, the Company was notified that the State of Arkansas has named approximately 65 companies and individuals,
including the Company, in an ongoing lawsuit relative to the marketing and sale of opioid pain medications. At this time, the Company
is unaware of whether it will be named in any of the other opioid pain medication lawsuits brought by other state and local governments.
The Company intends to vigorously defend against the claims in the Arkansas litigation but is unable to predict probable outcomes
at this time. Other Commitments and Contingencies In July 2012 and January 2013, Somaxon settled
two patent litigation claims with parties seeking to market generic equivalents of Silenor. As of March 31, 2018, remaining
payment obligations of the Company owed under these settlement agreements are $500,000. The balance is payable in equal annual
installments of $250,000 through 2019. The current portion is recorded in other liabilities - current and the non-current portion
is recorded in other liabilities - long-term on the Company's unaudited condensed consolidated balance sheets as of March 31, 2018. 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March 31, 2018, the net present value of remaining payment obligations owed under this settlement
agreement is $1.9 million and is recorded within other liabilities - current on the Company's unaudited condensed consolidated
balance sheet as of March 31, 2018. GlaxoSmithKline (GSK) Arbitration Pursuant to Amendment No. 2, the Company agreed
that if on or before September 30, 2019, the Company (x) redeems or repurchases its 4.25% Convertible Notes for greater than 31.00
cents for every one dollar of principal amount outstanding or (y) exchange such notes for new notes or similar instruments that
have a face value providing such exchanging holders a recovery that is greater than 31.00 cents for every one dollar of 4.25% Convertible
Notes exchanged by such holders, the Company shall, no later than five business days thereafter, distribute to GSK additional cash
or notes, as applicable, equal to such excess recovery, but in no event to exceed $2.0 million. GSK has agreed that for so
long as the Company complies with the payment terms set forth in the Amendment No. 2, enforcement of the award will be stayed and
GSK shall not seek to enforce or exercise any other remedies in respect of the award, and that the outstanding balance of the Award
shall be unconditionally and irrevocably forgiven upon satisfaction of such terms. As of March 31, 2018 and December 31,
2017, the Company has recorded $2.0 million as contingent consideration for the potential payment due by September 30, 2019 and
is recorded in Arbitration Award on the Company's consolidated balance sheet as of December 31, 2017. Also, the Company recorded
$10.5 million as Gain from legal settlement for the year ended December 31, 2017 pursuant to Amendment No. 2 in the consolidated
statements of operations and comprehensive loss. </t>
  </si>
  <si>
    <t>12. Restructuring</t>
  </si>
  <si>
    <t>Restructuring and Related Activities [Abstract]</t>
  </si>
  <si>
    <t xml:space="preserve">Note 12. Restructuring On January 4, 2018, the Company committed
to and commenced a realignment plan to reduce operating costs and better align our workforce with the needs of our business in
anticipation of the expiration of certain patents related to our Treximet® fixed dose combination product (2018 Restructuring).
The Company completed the realignment plan on January 5, 2018, resulting in a reduction of our workforce by 41 employees, the
majority of which were associated with our sales force and commercial infrastructure. As of March 31, 2018, the Company has incurred
$717,000 in costs related to the 2018 Restructuring, consisting of $644,000 related to employee termination benefits and $73,000
related to contract termination costs. All associated costs were paid by March 31, 2018. On July 7, 2016, the Company announced a restructuring
of its sales force and operations (2016 Restructuring). The 2016 Reorganization included a reduction of 54 sales positions, primarily
from the Company's Neurology sales team and reduced its administrative staff by 6 employees. To date, the Company has incurred
$2.5 million in costs related to the 2016 Restructuring, consisting of $1.4 million related to employee termination benefits and
$1.1 million related to contract termination costs. All associated contract termination cost payments are expected to be made by
June 30, 2018. A summary of accrued restructuring costs,
included as a component of accounts payable and accrued expenses on the unaudited condensed consolidated balance sheets, is as
follows (in thousands):
December 31, 2017 Charges Cash Non-cash March 31, 2018
2018 Restructuring $ - $ 717 $ (717) $ - $ -
December 31, 2017 Charges Cash Non-cash March 31, 2018
2016 Restructuring $ 265 $ 112 $ (125) $ - $ 252 </t>
  </si>
  <si>
    <t>13. Business Combinations/Divestitures</t>
  </si>
  <si>
    <t>Business Combinations [Abstract]</t>
  </si>
  <si>
    <t xml:space="preserve">Note 13. Business Combinations/Divestitures There were no acquisitions during the three
months ended March 31, 2018. Sale of Non-Core Assets On November 6, 2017 the Company announced
the sale of a non-core product, Cedax (ceftibuten capsules and ceftibuten for oral suspension), a third-generation cephalosporin
antibiotic for the treatment of acute bacterial exacerbations of chronic bronchitis and middle ear infection, to SI Pharmaceuticals,
LLC, for $2.0 million in gross cash proceeds. Cedax was discontinued by Pernix in 2016 and the Company has not generated any sales
from this product in 2017. This was recorded on the gain on sale of assets line on the consolidated statement of operations and
comprehensive loss for the three months ended September 2017. </t>
  </si>
  <si>
    <t>14. Supplemental Cash Flow Information</t>
  </si>
  <si>
    <t>Supplemental Cash Flow Elements [Abstract]</t>
  </si>
  <si>
    <t xml:space="preserve">Note 14. Supplemental Cash Flow Information Supplemental cash flow information is as follows (in thousands):
Three Months Ended
March 31,
2018 2017
Cash (received) paid for income taxes, net $ (16) $ (679)
Cash paid for interest 11,735 11,481 </t>
  </si>
  <si>
    <t>2. Basis of Presentation and Summary of Significant Accounting Policies (Policies)</t>
  </si>
  <si>
    <t>Basis of Presentation</t>
  </si>
  <si>
    <t xml:space="preserve">Basis of Presentation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months ended March 31,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included in Pernix's 2017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t>
  </si>
  <si>
    <t>Interim Financial Statements</t>
  </si>
  <si>
    <t xml:space="preserve">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months ended March 31, 2018 are not necessarily indicative of the results that may be expected for any future period
or for the year ending December 31, 2018. </t>
  </si>
  <si>
    <t>Management's Estimates and Assumptions</t>
  </si>
  <si>
    <t xml:space="preserve">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t>
  </si>
  <si>
    <t>Reclassifications</t>
  </si>
  <si>
    <t xml:space="preserve">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t>
  </si>
  <si>
    <t>Principles of Consolidation</t>
  </si>
  <si>
    <t xml:space="preserve">The unaudited condensed consolidated financial
statements include the accounts of the Company and its wholly-owned subsidiaries. All significant intercompany balances and transactions
have been eliminated in consolidation. </t>
  </si>
  <si>
    <t>Recently Adopted Accounting Pronouncements</t>
  </si>
  <si>
    <t xml:space="preserve">Recently Adopted Accounting Pronouncements In May 2014, the Financial Accounting Standards
Board ("FASB") issued Accounting Standards Update ("ASU") No. 2014-09, Revenue from Contracts with Customers
(Topic 606) Revenue from Contracts with Customers In May 2017, the FASB issued ASU 2017-09,
Compensation-Stock Compensation (Topic 718): Scope of Modification Accounting, In January 2017, the FASB issued ASU 2017-01, Business
Combinations (Topic 805): Clarifying the Definition of a Business In August 2016, the FASB issued ASU 2016-15
Statement of Cash Flows - Classification of Certain Cash Receipts and Cash Payments In January 2016, the FASB issued ASU 2016-01,
Financial Instruments-Overall (Subtopic 825-10): Recognition and Measurement of Financial Assets and Financial Liabilities Recently Issued Accounting Standards, Not
Adopted as of March 31, 2018 In February 2018, the FASB issued Accounting
Standards Update (ASU) 2018-02, Income Statement - Reporting Comprehensive Income (Topic 220), Reclassification of Certain Tax
Effects from Accumulated Other Comprehensive Income, (ASU 2018-02 In March 2018, the FASB issued ASU No. 2018-05,
Income Taxes (Topic 740): Amendments to SEC Paragraphs Pursuant to SEC Staff Accounting Bulletin No. 118 Management does not believe that any other
recently issued, but not yet effective, accounting standards if currently adopted would have a material effect on the Company's
consolidated financial statements. </t>
  </si>
  <si>
    <t>Revenue Recognition</t>
  </si>
  <si>
    <t>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e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e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t>
  </si>
  <si>
    <t>Significant Customers</t>
  </si>
  <si>
    <t xml:space="preserve">Significant
Customers The Company's customers consist
of drug wholesalers, specialty pharmacie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
  </si>
  <si>
    <t>Earnings per Share</t>
  </si>
  <si>
    <t xml:space="preserve">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
  </si>
  <si>
    <t>2. Significant Customers (Tables)</t>
  </si>
  <si>
    <t xml:space="preserve">The following tables list the Company's customers
that individually comprised greater than 10% of total gross product sales for the three months ended March 31, 2018 and 2017,
or 10% of total accounts receivable as of March 31, 2018 and December 31, 2017.
Gross Product Sales:
Three Months Ended
March 31,
2018 2017
McKesson Corporation 34% 34%
AmerisourceBergen Drug Corporation 26% 28%
Cardinal Health, Inc. 26% 28%
Total 86% 90%
Accounts Receivable, net:
March 31, December 31,
2018 2017
Cardinal Health, Inc. 34% 31%
McKesson Corporation 31% 29%
AmerisourceBergen Drug Corporation 24% 27%
Total 89% 87% </t>
  </si>
  <si>
    <t>3. Earnings per Share (Tables)</t>
  </si>
  <si>
    <t xml:space="preserve">The following table sets forth the computation
of basic and diluted net loss per share (in thousands except per share data):
Three Months Ended
March 31,
2018 2017
Numerator:
Net loss $ (18,584) $ (29,462)
Denominator:
Weighted-average common shares, basic 11,869 10,016
Dilutive effect of stock options - -
Weighted-average common shares, diluted $ 11,869 $ 10,016
Net loss per share, basic and diluted $ (1.57) $ (2.94)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March 31,
2018 2017
4.25% Convertible Notes 682 1,133
Exchangeable Notes 6,499 -
Stock options and restricted stock units 1,319 854
Warrants 5 33
Total potential dilutive effect 8,505 2,020 </t>
  </si>
  <si>
    <t>4. Fair Value Measurement (Tables)</t>
  </si>
  <si>
    <t>Company's fair value hierarchy for its financial assets and liabilities measured at fair value on a recurring and nonrecurring basis</t>
  </si>
  <si>
    <t xml:space="preserve">The fair and carrying value of our debt instruments
are detailed as follows (in thousands):
As of March 31, 2018 As of December 31, 2017
Fair Carrying Fair Carrying
Value Value Value Value
4.25% Convertible Notes $ 34,801 $ 66,054 $ 36,208 $ 65,194
Exchangeable Notes 20,763 8,468 21,375 7,975
Delayed draw term loan 29,833 27,717 30,300 27,248
Derivative liability 112 112 93 93
Contingent consideration 1,621 1,621 1,358 1,358
Treximet Secured Notes 136,695 162,405 139,201 167,551
Total $ 223,825 $ 266,377 $ 228,535 $ 269,419 </t>
  </si>
  <si>
    <t>Fair Value Measurements Using Significant Unobservable Input (Tables)</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Three months Ended Three months Ended
March 31, 2018 March 31, 2017
Derivative liability:
Balance at beginning of year $ 93 $ 230
Remeasurement adjustments - loss (gains) included in earnings 19 354
Ending Balance $ 112 $ 584
Contingent consideration:
Balance at beginning of year $ 1,358 $ 2,403
Remeasurement adjustments - loss (gains) included in earnings 263 346
Ending Balance $ 1,621 $ 2,749 </t>
  </si>
  <si>
    <t>5. Inventory (Tables)</t>
  </si>
  <si>
    <t>Schedule of Inventory</t>
  </si>
  <si>
    <t xml:space="preserve">Inventories are stated at the lower of cost
or market. Inventories consist of the following (in thousands):
March 31, December 31,
2018 2017
Raw materials $ 582 $ 727
Work-in-process - 238
Finished goods 6,339 5,889
Inventory, gross 6,921 6,854
Reserve for obsolescence (1,514) (1,458)
Inventory, net $ 5,407 $ 5,396 </t>
  </si>
  <si>
    <t>6. Goodwill and Intangible Assets (Tables)</t>
  </si>
  <si>
    <t>Changes in the carrying amount of goodwill</t>
  </si>
  <si>
    <t xml:space="preserve">Goodwill consists of the following (in thousands):
Amount
Balance at December 31, 2016 $ 30,600
Goodwill impairment (18,500)
Balance at December 31, 2017 12,100
Goodwill impairment -
Balance at March 31 2018 $ 12,100 </t>
  </si>
  <si>
    <t>Intangible assets</t>
  </si>
  <si>
    <t xml:space="preserve">Intangible assets consist of the following
(dollars in thousands):
As of March 31, 2018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2 years 2,846 - (1,690) 1,156
Supplier contracts 3.1 years 583 - (223) 360
Acquired developed technologies 14.9 years 364,686 - (290,402) 74,284
Total amortized intangible assets 368,115 - (292,315) 75,800
Total intangible assets $ 379,115 $ - $ (292,315) $ 86,800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t>
  </si>
  <si>
    <t>Intangible Assets Estimated Amortization Expenses</t>
  </si>
  <si>
    <t xml:space="preserve">Estimated amortization expense related to
intangible assets with definite lives for each of the five succeeding years and thereafter is as follows (in thousands):
Amount
2018 (April - December) $ 4,130
2019 5,507
2020 5,420
2021 5,325
2022 5,286
Thereafter 50,132
Total $ 75,800 </t>
  </si>
  <si>
    <t>7. Accrued Allowances (Tables)</t>
  </si>
  <si>
    <t xml:space="preserve">Accrued allowances consist of the following
(in thousands):
March 31, December 31,
2018 2017
Accrued returns allowance $ 24,468 $ 21,681
Accrued managed care rebates 15,454 17,221
Accrued price adjustments 14,007 10,766
Accrued government program rebates 6,326 6,641
Total $ 60,255 $ 56,309 </t>
  </si>
  <si>
    <t>8. Debt and Lines of Credit (Tables)</t>
  </si>
  <si>
    <t>Debt consists</t>
  </si>
  <si>
    <t xml:space="preserve">Debt, net of discounts and deferred financing
costs, consists of the following (in thousands):
As of March 31, 2018 As of December 31, 2017
Principal Note Discount Deferred Financing Costs Net of Discount and Deferred Financing Costs Principal Note Discount Deferred Financing Costs Net of Discount and Deferred Financing Costs
4.25% Convertible Notes $ 78,225 $ (10,330) $ (1,841) $ 66,054 $ 78,225 $ (11,060) $ (1,971) $ 65,194
Exchangeable Notes 35,743 (23,930) (3,345) 8,468 35,743 (24,363) (3,405) 7,975
Delayed Draw Term Loan 30,302 - (2,585) 27,717 30,000 - (2,752) 27,248
Treximet Secured Notes - Long Term 166,697 - (4,292) 162,405 166,697 - (2,810) 163,887
Treximet Secured Notes - Short Term - - - - 5,373 - (1,709) 3,664
ABL Credit Agreement 14,185 - - 14,185 14,185 - - 14,185
Total outstanding debt $ 325,152 $ (34,260) $ (12,063) $ 278,829 $ 330,223 $ (35,423) $ (12,647) $ 282,153
Less: Current portion of long-term debt - 3,664
Long-term debt outstanding, net $ 278,829 $ 278,489 </t>
  </si>
  <si>
    <t>Future maturity schedule of the outstanding debt and line of credit</t>
  </si>
  <si>
    <t xml:space="preserve">The following table represents the future
maturity schedule of the outstanding debt and line of credit at March 31, 2018 (in thousands):
Amount
2018 (April - December) $ -
2019 -
2020 166,697
2021 78,225
2022 80,230
Thereafter -
Total maturities 325,152
Less:
Note discount (34,260)
Deferred financing costs (12,063)
Total outstanding debt, net $ 278,829 </t>
  </si>
  <si>
    <t>9. Stockholders’ Equity (Tables)</t>
  </si>
  <si>
    <t>Stockholders Equity Tables</t>
  </si>
  <si>
    <t>Stock option assumptions</t>
  </si>
  <si>
    <t xml:space="preserve">The weighted average fair value of stock
options granted during the periods and the assumptions used to estimate those values using the Black-Scholes option pricing mode
were as follows:
Three Months Ended
March 31,
2018 2017
Weighted average expected
stock price volatility 86.4% 85.0%
Estimated dividend yield - -
Risk-free interest rate 2.7% 2.1%
Expected life of option (in years) 6.3 6.2
Weighted average grant date
fair value per option $ 1.83 $ 1.86 </t>
  </si>
  <si>
    <t>Stock option activity</t>
  </si>
  <si>
    <t xml:space="preserve">The following table shows the option activity,
described above, during the three months ended March 31, 2018 (shares and intrinsic value in thousands):
Weighted Average
Average Remaining Aggregate
Exercise Contractual Life Intrinsic
Shares Price (years) Value
Options Outstanding at December 31, 2017 1,042 $ 13.80 8.8
Granted 336 2.46
Exercised - -
Cancelled (62) 21.84
Expired - -
Options outstanding at March 31, 2018 1,316 $ 10.53 8.9 $ 3
Options vested and expected to vest as of March 31, 2018 850 $ 14.51 8.6 $ 2
Options vested and exercisable as of March 31, 2018 338 $ 24.30 7.8 $ - </t>
  </si>
  <si>
    <t>Restricted stock activity</t>
  </si>
  <si>
    <t xml:space="preserve">The following table shows the Company's non-vested
restricted stock activity during the three months ended March 31, 2018 (shares in thousands):
Weighted Average
Grant Date Fair
Shares Value
Non-vested restricted stock outstanding at December 31, 2017 135 $ 3.17
Granted 62 2.46
Vested (1) 2.19
Forfeited - -
Non-vested restricted stock outstanding at March 31, 2018 196 $ 2.95 </t>
  </si>
  <si>
    <t>12. Restructuring (Tables)</t>
  </si>
  <si>
    <t>Accrued restructuring costs</t>
  </si>
  <si>
    <t xml:space="preserve">A summary of accrued restructuring costs,
included as a component of accounts payable and accrued expenses on the unaudited condensed consolidated balance sheets, is as
follows (in thousands):
December 31, 2017 Charges Cash Non-cash March 31, 2018
2018 Restructuring $ - $ 717 $ (717) $ - $ -
December 31, 2017 Charges Cash Non-cash March 31, 2018
2016 Restructuring $ 265 $ 112 $ (125) $ - $ 252 </t>
  </si>
  <si>
    <t>14. Schedule of Cash Flow, Supplemental Disclosures (Tables)</t>
  </si>
  <si>
    <t>Schedule Of Cash Flow Supplemental Disclosures Tables</t>
  </si>
  <si>
    <t>Schedule of cash flow, supplemental disclosures</t>
  </si>
  <si>
    <t xml:space="preserve">Supplemental cash flow information is as follows (in thousands):
Three Months Ended
March 31,
2018 2017
Cash (received) paid for income taxes, net $ (16) $ (679)
Cash paid for interest 11,735 11,481 </t>
  </si>
  <si>
    <t>2. Significant Customers (Details)</t>
  </si>
  <si>
    <t>Company's customers that individually comprised greater than 10% of total gross product sales</t>
  </si>
  <si>
    <t>Percentage of gross product sales</t>
  </si>
  <si>
    <t>86.00%</t>
  </si>
  <si>
    <t>90.00%</t>
  </si>
  <si>
    <t>McKesson Corporation</t>
  </si>
  <si>
    <t>34.00%</t>
  </si>
  <si>
    <t>Amerisource Bergen Drug Corporation</t>
  </si>
  <si>
    <t>26.00%</t>
  </si>
  <si>
    <t>28.00%</t>
  </si>
  <si>
    <t>Cardinal Health Inc</t>
  </si>
  <si>
    <t>2. Significant Customers (Details 1)</t>
  </si>
  <si>
    <t>12 Months Ended</t>
  </si>
  <si>
    <t>Accounts Receivable</t>
  </si>
  <si>
    <t>Cardinal Health, Inc.</t>
  </si>
  <si>
    <t>31.00%</t>
  </si>
  <si>
    <t>29.00%</t>
  </si>
  <si>
    <t>AmerisourceBergen Drug Corporation</t>
  </si>
  <si>
    <t>24.00%</t>
  </si>
  <si>
    <t>27.00%</t>
  </si>
  <si>
    <t>89.00%</t>
  </si>
  <si>
    <t>87.00%</t>
  </si>
  <si>
    <t>3. Earnings per Share (Details) - USD ($) $ / shares in Units, shares in Thousands, $ in Thousands</t>
  </si>
  <si>
    <t>Numerator:</t>
  </si>
  <si>
    <t>Denominator:</t>
  </si>
  <si>
    <t>Dilutive effect of stock options</t>
  </si>
  <si>
    <t>Net loss per share, basic and diluted</t>
  </si>
  <si>
    <t>3. Earnings Per Share Potentially Diluted Shares Excluded (Details) - shares shares in Thousands</t>
  </si>
  <si>
    <t>Anti-dilutive shares</t>
  </si>
  <si>
    <t>4.25% Convertible Notes</t>
  </si>
  <si>
    <t>Stock Options and Restricted Stock</t>
  </si>
  <si>
    <t>Warrants</t>
  </si>
  <si>
    <t>4. Fair Value Measurement (Debt Instruments) (Details) - USD ($) $ in Thousands</t>
  </si>
  <si>
    <t>Debt instruments, fair value</t>
  </si>
  <si>
    <t>Debt instruments, carrying value</t>
  </si>
  <si>
    <t>Exchangeable Notes</t>
  </si>
  <si>
    <t>Delayed Draw Term Loan</t>
  </si>
  <si>
    <t>Derivative Liability</t>
  </si>
  <si>
    <t>Contingent Consideration</t>
  </si>
  <si>
    <t>Treximet Secured Notes</t>
  </si>
  <si>
    <t>4. Fair Value Measurements Using Significant Unobservable Inputs (Level 3) (Details) - USD ($) $ in Thousands</t>
  </si>
  <si>
    <t>Beginning balance</t>
  </si>
  <si>
    <t>Remeasurement adjustments - loss (gains) included in earnings</t>
  </si>
  <si>
    <t>Ending balance</t>
  </si>
  <si>
    <t>5. Inventory (Details) - USD ($) $ in Thousands</t>
  </si>
  <si>
    <t>Raw materials</t>
  </si>
  <si>
    <t>Work-in-process</t>
  </si>
  <si>
    <t>Finished goods</t>
  </si>
  <si>
    <t>Inventory gross</t>
  </si>
  <si>
    <t>Reserve for obsolescence</t>
  </si>
  <si>
    <t>6. Goodwill and Intangible Assets - Goodwill (Details) - USD ($) $ in Thousands</t>
  </si>
  <si>
    <t>Dec. 31, 2016</t>
  </si>
  <si>
    <t>Goodwill And Intangible Assets - Goodwill Details</t>
  </si>
  <si>
    <t>Goodwill impairment</t>
  </si>
  <si>
    <t>6. Goodwill and Intangible Assets (Details) - USD ($) $ in Thousands</t>
  </si>
  <si>
    <t>6. Goodwill and Intangible Assets (Details 1) - USD ($) $ in Thousands</t>
  </si>
  <si>
    <t>Intangible assets consist of the following</t>
  </si>
  <si>
    <t>Gross Carrying Amount</t>
  </si>
  <si>
    <t>Impairment</t>
  </si>
  <si>
    <t>Accumulated Amortization</t>
  </si>
  <si>
    <t>Net Carrying Amount</t>
  </si>
  <si>
    <t>In Process Research And Development Member</t>
  </si>
  <si>
    <t>Total Indefinite Lived</t>
  </si>
  <si>
    <t>Product Licenses Member</t>
  </si>
  <si>
    <t>Weighted Average Life</t>
  </si>
  <si>
    <t>5 years 72 days</t>
  </si>
  <si>
    <t>5 years 144 days</t>
  </si>
  <si>
    <t>Supplier Contracts Member</t>
  </si>
  <si>
    <t>3 years 36 days</t>
  </si>
  <si>
    <t>3 years 108 days</t>
  </si>
  <si>
    <t>Acquired Developed Technology Member</t>
  </si>
  <si>
    <t>14 years 324 days</t>
  </si>
  <si>
    <t>13 years 216 days</t>
  </si>
  <si>
    <t>Total Definite Lived</t>
  </si>
  <si>
    <t>6. Goodwill and Intangible Assets (Details 2) $ in Thousands</t>
  </si>
  <si>
    <t>Mar. 31, 2018USD ($)</t>
  </si>
  <si>
    <t>Estimated amortization expense related to intangible assets</t>
  </si>
  <si>
    <t>2018 (April – December)</t>
  </si>
  <si>
    <t>Thereafter</t>
  </si>
  <si>
    <t>6. Goodwill and Intangible Assets (Details Narrative) - USD ($) $ in Thousands</t>
  </si>
  <si>
    <t>Amortization expense</t>
  </si>
  <si>
    <t>7. Accrued Allowances (Details) - USD ($) $ in Thousands</t>
  </si>
  <si>
    <t>Accrued allowances consist of the following</t>
  </si>
  <si>
    <t>Accrued returns allowance</t>
  </si>
  <si>
    <t>Accrued managed care rebates</t>
  </si>
  <si>
    <t>Accrued price adjustments</t>
  </si>
  <si>
    <t>Accrued government program rebates</t>
  </si>
  <si>
    <t>8. Debt and Lines of Credit (Details) - USD ($) $ in Thousands</t>
  </si>
  <si>
    <t>Total gross long-term debt</t>
  </si>
  <si>
    <t>Less unamortized discount</t>
  </si>
  <si>
    <t>Less unamortized deferred financing costs</t>
  </si>
  <si>
    <t>Total net long-term debt</t>
  </si>
  <si>
    <t>Less current portion of long-term debt</t>
  </si>
  <si>
    <t>Long-term debt outstanding, net</t>
  </si>
  <si>
    <t>Debt, Description</t>
  </si>
  <si>
    <t xml:space="preserve">4.25% Convertible Notes On April 22, 2015, the Company issued $130.0
million aggregate principal amount 4.25% Convertible Notes. The 4.25% Convertible Notes mature on April 1, 2021, unless earlier
converted, redeemed or repurchased. Interest on the 4.25% Convertible Notes is payable on April 1 and October 1 of each year, beginning
October 1, 2015. The 4.25% Convertible Notes are governed by
the terms of an indenture (the 4.25% Convertible Notes Indenture), between the Company and Wilmington Trust, National Association
(the 4.25% Convertible Notes Trustee), each of which were entered into on April 22, 2015.The Company may not redeem the 4.25% Convertible
Notes prior to April 6, 2019. However, the holders may convert their 4.25% Convertible Notes at any time prior to the close of
business on the business day immediately preceding January 1, 2021 only under certain circumstances. The effective interest rate
on the 4.25% Convertible Notes, including debt issuance costs and bifurcated conversion option derivative (discussed below), is
10.4%. The Company is required to separate the conversion
option in the 4.25% Convertible Notes under Accounting Standards Codification (ASC) 815, Derivatives and Hedging Interest expense was $1.7 million and $2.5
million for the three months ended March 31, 2018 and 2017, respectively, related to the 4.25% Convertible Notes and includes amortization
of deferred financing costs and accretion of debt discount. Change in fair value of derivative liability was an expense of $19,000
and $354,000 for the three months ended March 31, 2018 and 2017, respectively. Accrued interest on the 4.25% Convertible Notes
was approximately $1.7 million and $831,000 as of March 31, 2018 and December 31, 2017, respectively. As a result of the Exchangeable Notes transaction
during the third quarter of 2017, the Company recorded $14.7 million as gain from exchange of debt for the three months ended September
30, 2017. </t>
  </si>
  <si>
    <t xml:space="preserve">Exchangeable Notes On July 20, 2017, the Company entered into
an exchange agreement (the Exchange Agreement) with certain holders of its 4.25% Convertible Notes pursuant to which $51.8 million
of aggregate principal amount of its 4.25% Convertible Notes held by such holders were exchanged for (i) $36.2 million aggregate
principal amount of 4.25%/5.25% Exchangeable Senior Notes due 2022 (the Exchangeable Notes), issued by Pernix Ireland Pain Designated
Activity Company, or PIP DAC, a wholly-owned subsidiary of the Company, pursuant to an Indenture, dated July 21, 2017 (the New
Notes Indenture), among PIPL, the guarantors party thereto (the Guarantors), and Wilmington Trust, National Association, as Trustee
and (ii) 1,100,498 shares of the Company's common stock. The Exchangeable Notes issued under the New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the Company's common stock at an exchange price
per share of $5.50 (the Exchange Price). The Exchange Agreement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the Company's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The outstanding borrowings of the Exchange
Notes were paid down by $500,000 in November 2017 with a portion of the proceeds from the sale of non-core assets. Interest expense
was $943,000 and $0 for the three months ended March 31, 2018 and 2017, respectively, and includes amortization of deferred financing
costs and accretion of debt discount. Accrued interest on the Exchangeable Notes was approximately $391,000 and $675,000 as of
March 31, 2018 and December 31, 2017, respectively. </t>
  </si>
  <si>
    <t xml:space="preserve">On July 21, 2017 PIP DAC entered into a term
loan credit agreement (the Delayed Draw Term Loan or DDTL) with Cantor Fitzgerald Securities, as agent (the Term Agent) and the
lenders party thereto to obtain the DDTL. $30.0 million under the DDTL was drawn on the date of closing of the Transactions, and
the remaining $15.0 million will be available for subsequent draws for certain specified purposes, including to finance certain
acquisitions, subject to conditions set forth in the Term Credit Agreement. The DDTL includes an incremental feature that allows
PIP DAC, with the consent of the requisite lenders under the Term Facility, to obtain up to an additional $20.0 million in term
loan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will mature on July 21, 2022. During the three months ended March 31, 2018, PIP DAC elected the PIK option in lieu of making
scheduled interest payments. The election increased the principal due on the DDTL by $302,000 as of March 31, 2018. PIP DAC also entered into a mortgage debenture
with Cantor Fitzgerald Securities as agent, pursuant to which PIP DAC's obligations under the DDTL will be secured by substantially
all of the assets of PIP DAC and its future-acquired subsidiaries. Interest expense was $802,000 for the three
months ended March 31, 2018 related to the DDTL and includes amortization of deferred financing costs. Accrued interest on the
DDTL was approximately $476,000 and $484,000 as of March 31, 2018 and December 31, 2017, respectively. </t>
  </si>
  <si>
    <t>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Treximet
Guarantors") and U.S. Bank National Association (the August 2014 Trustee), as trustee and collateral agent. On April 13, 2015, the Company amended the
August 2014 Indenture to allow the Company to, among other things, incur up to $42.2 million of additional debt (the Indenture
Amendments). On December 29, 2017, the Company and the August 2014 Trustee entered into a third supplemental indenture (the Third
Supplemental Indenture) to amend the August 2014 Indenture to clarify the definition of "Net Sales", as such term is defined
in the August 2014 Indenture and resulted in the deferral of $3.2 million of principal payments until maturity of the notes.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remaining balance outstanding on the Treximet Secured
Notes will be due on the maturity date, which is August 1, 2020. As of December 31, 2017, the Company classified $5.4 million of
the Treximet Secured Notes as a current liability and $166.7 million as a non-current liability at both March 31, 2018 and December
31, 2017. The Treximet Secured Notes are secured by
a continuing first-priority security interest in substantially all of the assets of the Company and the Treximet Guarantors related
to Treximet other than inventory and certain inventory related assets, including accounts arising from the sale of the inventory. Interest expense related to the Treximet Secured
Notes was $5.5 million and $5.9 million for the three months ended March 31, 2018 and 2017, respectively, and includes amortization
of deferred financing costs. Accrued interest on the Treximet Secured Notes was approximately $3.3 million and $8.6 million as
of March 31, 2018 and December 31, 2017, respectively.</t>
  </si>
  <si>
    <t>Treximet Secured - Short Term</t>
  </si>
  <si>
    <t>ABL Credit Agreement</t>
  </si>
  <si>
    <t>Line of Credit Facility, Description</t>
  </si>
  <si>
    <t xml:space="preserve">Cantor Fitzgerald On July 21, 2017, Pernix and certain subsidiaries
of Pernix as borrowers and guarantors (the ABL Borrowers) and Pernix Ireland Pain DAC, Pernix Ireland Limited,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the ABL Credit Agreement. The ABL Borrowers' obligations under the ABL
Credit Agreement are guaranteed by the ABL Borrowers and the ABL Guarantors are secured by, among other things, the ABL Borrowers'
cash, inventory and accounts receivable, in each case pursuant to a guaranty and security agreement between the ABL Borrowers,
ABL Guarantors and Cantor Fitzgerald Securities as agent. Borrowings under the ABL Credit Agreement bear interest at the rate of
LIBOR plus 7.50%, payable monthly, in addition to a commitment fee on any undrawn commitments at a rate per annum of 0.25%,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Interest expense was $479,000 for the three
months ended March 31, 2018 related to the ABL Credit Agreement and includes amortization of deferred financing costs. Accrued
interest on the ABL Credit Agreement was approximately $16,000 and $19,000 as of March 31, 2018 and December 31, 2017, respectively.
As of March 31, 2018, unamortized debt issuance costs of $581,000 and $1.9 million are recorded on the consolidated balance sheet
in Prepaid expenses and other currents assets and Other assets, respectively, and are being amortized to interest expense over
the life of the agreement. As of December 31, 2017, $581,000 and $2.1 million of unamortized debt issuance costs are recorded on
the consolidated balance sheet in Prepaid expenses and other currents assets and Other assets, respectively. </t>
  </si>
  <si>
    <t>Wells Fargo Credit Facility</t>
  </si>
  <si>
    <t xml:space="preserve">Wells Fargo On August 21, 2015, the Company entered into
the Credit Agreement with Wells Fargo, as Administrative Agent and the lenders party thereto for a $50.0 million, three-year senior
secured revolving credit facility (the Wells Fargo Credit Facility), which may be increased by an additional $20.0 million in the
lenders' discretion. The ABL Credit Facility entered into on July
21, 2017 replaced the Wells Fargo Credit Facility and the Company used the proceeds from the ABL Credit Facility to repay the outstanding
obligation of the Wells Fargo Credit Facility. Interest expense including amortization of
deferred financing costs related to the Wells Fargo Credit Facility amounted to $128,000 for the three months ended March 31, 2017. </t>
  </si>
  <si>
    <t>8. Debt (Details 1) - USD ($) $ in Thousands</t>
  </si>
  <si>
    <t>Debt And Lines Of Credit Details 1</t>
  </si>
  <si>
    <t>2018 (April - December)</t>
  </si>
  <si>
    <t>Total maturities</t>
  </si>
  <si>
    <t>Less: note discount</t>
  </si>
  <si>
    <t>Less: deferred financing costs</t>
  </si>
  <si>
    <t>Total outstanding debt</t>
  </si>
  <si>
    <t>9. Stockholders’ Equity (Details) - USD ($)</t>
  </si>
  <si>
    <t>Weighted average of the assumptions used to value stock options on the date of grant</t>
  </si>
  <si>
    <t>Weighted average expected stock price volatility</t>
  </si>
  <si>
    <t>86.40%</t>
  </si>
  <si>
    <t>85.00%</t>
  </si>
  <si>
    <t>Estimated dividend yield</t>
  </si>
  <si>
    <t>0.00%</t>
  </si>
  <si>
    <t>Risk-free interest rate</t>
  </si>
  <si>
    <t>2.70%</t>
  </si>
  <si>
    <t>2.10%</t>
  </si>
  <si>
    <t>Expected life of option (in years)</t>
  </si>
  <si>
    <t>6 years 108 days</t>
  </si>
  <si>
    <t>6 years 72 days</t>
  </si>
  <si>
    <t>Weighted average grant date fair value per option</t>
  </si>
  <si>
    <t>9. Stockholders’ Equity (Details 1) $ / shares in Units, shares in Thousands, $ in Thousands</t>
  </si>
  <si>
    <t>Mar. 31, 2018USD ($)$ / sharesshares</t>
  </si>
  <si>
    <t>Option Shares</t>
  </si>
  <si>
    <t>Outstanding at December 31, 2017 | shares</t>
  </si>
  <si>
    <t>Granted | shares</t>
  </si>
  <si>
    <t>Exercised | shares</t>
  </si>
  <si>
    <t>Cancelled | shares</t>
  </si>
  <si>
    <t>Expired | shares</t>
  </si>
  <si>
    <t>Outstanding at March 31, 2018 | shares</t>
  </si>
  <si>
    <t>Options vested and expected to vest, as of March 31, 2018 | shares</t>
  </si>
  <si>
    <t>Options vested and exercisable, as of March 31, 2018 | shares</t>
  </si>
  <si>
    <t>Option Average Exercise Price</t>
  </si>
  <si>
    <t>Outstanding at December 31, 2017 | $ / shares</t>
  </si>
  <si>
    <t>Granted | $ / shares</t>
  </si>
  <si>
    <t>Exercised | $ / shares</t>
  </si>
  <si>
    <t>Cancelled | $ / shares</t>
  </si>
  <si>
    <t>Expired | $ / shares</t>
  </si>
  <si>
    <t>Outstanding at March 31, 2018 | $ / shares</t>
  </si>
  <si>
    <t>Options vested and expected to vest, as of March 31, 2018 | $ / shares</t>
  </si>
  <si>
    <t>Options vested and exercisable, as of March 31, 2018 | $ / shares</t>
  </si>
  <si>
    <t>Option Weighted Average Remaining Contractual Life Years</t>
  </si>
  <si>
    <t>Options outstanding at March 31, 2018</t>
  </si>
  <si>
    <t>8 years 324 days</t>
  </si>
  <si>
    <t>Options vested and expected to vest, as of March 31, 2018</t>
  </si>
  <si>
    <t>8 years 216 days</t>
  </si>
  <si>
    <t>Options vested and exercisable, as of March 31, 2018</t>
  </si>
  <si>
    <t>7 years 288 days</t>
  </si>
  <si>
    <t>Option Aggregate Intrinsic Value</t>
  </si>
  <si>
    <t>Options outstanding at March 31, 2018 | $</t>
  </si>
  <si>
    <t>Options vested and expected to vest as of March 31, 2018 | $</t>
  </si>
  <si>
    <t>Options vested and exercisable as of March 31, 2018 | $</t>
  </si>
  <si>
    <t>9. Stockholders’ Equity (Details 2) - Restricted shares $ / shares in Units, shares in Thousands, $ in Thousands</t>
  </si>
  <si>
    <t>Non-vested restricted stock outstanding at December 31, 2017 | shares</t>
  </si>
  <si>
    <t>Vested | shares</t>
  </si>
  <si>
    <t>Forfeited | shares</t>
  </si>
  <si>
    <t>Non-vested restricted stock outstanding at March 31, 2018 | shares</t>
  </si>
  <si>
    <t>Weighted Average Grant Date Fair Value | $ / shares</t>
  </si>
  <si>
    <t>Vested | $ / shares</t>
  </si>
  <si>
    <t>Forfeited | $ / shares</t>
  </si>
  <si>
    <t>Unrecognized compensation cost related to non-vested retricted stock | $</t>
  </si>
  <si>
    <t>Employee Service Share-based Compensation, Nonvested Awards, Compensation Cost Not yet Recognized, Period for Recognition</t>
  </si>
  <si>
    <t>2 years 108 days</t>
  </si>
  <si>
    <t>11. Commitments and Contingencies (Details Narrative)</t>
  </si>
  <si>
    <t>Texas Medicaid Fraud Prevention Act</t>
  </si>
  <si>
    <t>Settlement description</t>
  </si>
  <si>
    <t xml:space="preserve">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March 31, 2018, the net present value of remaining payment obligations owed under this settlement
agreement is $1.9 million and is recorded within other liabilities - current on the Company's unaudited condensed consolidated
balance sheet as of March 31, 2018. </t>
  </si>
  <si>
    <t>Somaxon [Member]</t>
  </si>
  <si>
    <t xml:space="preserve">In July 2012 and January 2013, Somaxon settled
two patent litigation claims with parties seeking to market generic equivalents of Silenor. As of March 31, 2018, remaining
payment obligations of the Company owed under these settlement agreements are $500,000. The balance is payable in equal annual
installments of $250,000 through 2019. The current portion is recorded in other liabilities - current and the non-current portion
is recorded in other liabilities - long-term on the Company's unaudited condensed consolidated balance sheets as of March 31,
2018. </t>
  </si>
  <si>
    <t>12. Restructuring (Details) - USD ($) $ in Thousands</t>
  </si>
  <si>
    <t>Restructuring charges</t>
  </si>
  <si>
    <t>Patent termination</t>
  </si>
  <si>
    <t>Restructuring cash</t>
  </si>
  <si>
    <t>Restructuring noncash</t>
  </si>
  <si>
    <t>Employee termination</t>
  </si>
  <si>
    <t>14. Supplemental Cash Flow Information (Details) - USD ($) $ in Thousands</t>
  </si>
  <si>
    <t>Supplemental disclosures of Cash Flow Information:</t>
  </si>
  <si>
    <t>Cash (received) paid for income taxes, net</t>
  </si>
  <si>
    <t>Cash paid for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4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87356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7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942</v>
      </c>
      <c r="C3" s="7" t="n">
        <v>32820</v>
      </c>
    </row>
    <row r="4" spans="1:3">
      <c r="A4" s="4" t="s">
        <v>31</v>
      </c>
      <c r="B4" s="5" t="n">
        <v>37006</v>
      </c>
      <c r="C4" s="5" t="n">
        <v>45317</v>
      </c>
    </row>
    <row r="5" spans="1:3">
      <c r="A5" s="4" t="s">
        <v>32</v>
      </c>
      <c r="B5" s="5" t="n">
        <v>5407</v>
      </c>
      <c r="C5" s="5" t="n">
        <v>5396</v>
      </c>
    </row>
    <row r="6" spans="1:3">
      <c r="A6" s="4" t="s">
        <v>33</v>
      </c>
      <c r="B6" s="5" t="n">
        <v>7290</v>
      </c>
      <c r="C6" s="5" t="n">
        <v>8628</v>
      </c>
    </row>
    <row r="7" spans="1:3">
      <c r="A7" s="4" t="s">
        <v>34</v>
      </c>
      <c r="B7" s="5" t="n">
        <v>68</v>
      </c>
      <c r="C7" s="5" t="n">
        <v>123</v>
      </c>
    </row>
    <row r="8" spans="1:3">
      <c r="A8" s="4" t="s">
        <v>35</v>
      </c>
      <c r="B8" s="5" t="n">
        <v>76713</v>
      </c>
      <c r="C8" s="5" t="n">
        <v>92284</v>
      </c>
    </row>
    <row r="9" spans="1:3">
      <c r="A9" s="4" t="s">
        <v>36</v>
      </c>
      <c r="B9" s="5" t="n">
        <v>670</v>
      </c>
      <c r="C9" s="5" t="n">
        <v>752</v>
      </c>
    </row>
    <row r="10" spans="1:3">
      <c r="A10" s="4" t="s">
        <v>37</v>
      </c>
      <c r="B10" s="5" t="n">
        <v>12100</v>
      </c>
      <c r="C10" s="5" t="n">
        <v>12100</v>
      </c>
    </row>
    <row r="11" spans="1:3">
      <c r="A11" s="4" t="s">
        <v>38</v>
      </c>
      <c r="B11" s="5" t="n">
        <v>86800</v>
      </c>
      <c r="C11" s="5" t="n">
        <v>96606</v>
      </c>
    </row>
    <row r="12" spans="1:3">
      <c r="A12" s="4" t="s">
        <v>39</v>
      </c>
      <c r="B12" s="5" t="n">
        <v>2118</v>
      </c>
      <c r="C12" s="5" t="n">
        <v>2263</v>
      </c>
    </row>
    <row r="13" spans="1:3">
      <c r="A13" s="4" t="s">
        <v>40</v>
      </c>
      <c r="B13" s="5" t="n">
        <v>178401</v>
      </c>
      <c r="C13" s="5" t="n">
        <v>204005</v>
      </c>
    </row>
    <row r="14" spans="1:3">
      <c r="A14" s="3" t="s">
        <v>41</v>
      </c>
    </row>
    <row r="15" spans="1:3">
      <c r="A15" s="4" t="s">
        <v>42</v>
      </c>
      <c r="B15" s="5" t="n">
        <v>8796</v>
      </c>
      <c r="C15" s="5" t="n">
        <v>7911</v>
      </c>
    </row>
    <row r="16" spans="1:3">
      <c r="A16" s="4" t="s">
        <v>43</v>
      </c>
      <c r="B16" s="5" t="n">
        <v>3129</v>
      </c>
      <c r="C16" s="5" t="n">
        <v>5748</v>
      </c>
    </row>
    <row r="17" spans="1:3">
      <c r="A17" s="4" t="s">
        <v>44</v>
      </c>
      <c r="B17" s="5" t="n">
        <v>60255</v>
      </c>
      <c r="C17" s="5" t="n">
        <v>56309</v>
      </c>
    </row>
    <row r="18" spans="1:3">
      <c r="A18" s="4" t="s">
        <v>45</v>
      </c>
      <c r="B18" s="5" t="n">
        <v>6679</v>
      </c>
      <c r="C18" s="5" t="n">
        <v>6909</v>
      </c>
    </row>
    <row r="19" spans="1:3">
      <c r="A19" s="4" t="s">
        <v>46</v>
      </c>
      <c r="B19" s="5" t="n">
        <v>5879</v>
      </c>
      <c r="C19" s="5" t="n">
        <v>10612</v>
      </c>
    </row>
    <row r="20" spans="1:3">
      <c r="A20" s="4" t="s">
        <v>47</v>
      </c>
      <c r="B20" s="5" t="n">
        <v>0</v>
      </c>
      <c r="C20" s="5" t="n">
        <v>3664</v>
      </c>
    </row>
    <row r="21" spans="1:3">
      <c r="A21" s="4" t="s">
        <v>48</v>
      </c>
      <c r="B21" s="5" t="n">
        <v>2737</v>
      </c>
      <c r="C21" s="5" t="n">
        <v>2648</v>
      </c>
    </row>
    <row r="22" spans="1:3">
      <c r="A22" s="4" t="s">
        <v>49</v>
      </c>
      <c r="B22" s="5" t="n">
        <v>87475</v>
      </c>
      <c r="C22" s="5" t="n">
        <v>93801</v>
      </c>
    </row>
    <row r="23" spans="1:3">
      <c r="A23" s="4" t="s">
        <v>50</v>
      </c>
      <c r="B23" s="5" t="n">
        <v>66054</v>
      </c>
      <c r="C23" s="5" t="n">
        <v>65194</v>
      </c>
    </row>
    <row r="24" spans="1:3">
      <c r="A24" s="4" t="s">
        <v>51</v>
      </c>
      <c r="B24" s="5" t="n">
        <v>8468</v>
      </c>
      <c r="C24" s="5" t="n">
        <v>7975</v>
      </c>
    </row>
    <row r="25" spans="1:3">
      <c r="A25" s="4" t="s">
        <v>52</v>
      </c>
      <c r="B25" s="5" t="n">
        <v>27717</v>
      </c>
      <c r="C25" s="5" t="n">
        <v>27248</v>
      </c>
    </row>
    <row r="26" spans="1:3">
      <c r="A26" s="4" t="s">
        <v>53</v>
      </c>
      <c r="B26" s="5" t="n">
        <v>112</v>
      </c>
      <c r="C26" s="5" t="n">
        <v>93</v>
      </c>
    </row>
    <row r="27" spans="1:3">
      <c r="A27" s="4" t="s">
        <v>54</v>
      </c>
      <c r="B27" s="5" t="n">
        <v>1621</v>
      </c>
      <c r="C27" s="5" t="n">
        <v>1358</v>
      </c>
    </row>
    <row r="28" spans="1:3">
      <c r="A28" s="4" t="s">
        <v>55</v>
      </c>
      <c r="B28" s="5" t="n">
        <v>162405</v>
      </c>
      <c r="C28" s="5" t="n">
        <v>163887</v>
      </c>
    </row>
    <row r="29" spans="1:3">
      <c r="A29" s="4" t="s">
        <v>56</v>
      </c>
      <c r="B29" s="5" t="n">
        <v>14185</v>
      </c>
      <c r="C29" s="5" t="n">
        <v>14185</v>
      </c>
    </row>
    <row r="30" spans="1:3">
      <c r="A30" s="4" t="s">
        <v>57</v>
      </c>
      <c r="B30" s="5" t="n">
        <v>2000</v>
      </c>
      <c r="C30" s="5" t="n">
        <v>2000</v>
      </c>
    </row>
    <row r="31" spans="1:3">
      <c r="A31" s="4" t="s">
        <v>58</v>
      </c>
      <c r="B31" s="5" t="n">
        <v>805</v>
      </c>
      <c r="C31" s="5" t="n">
        <v>2521</v>
      </c>
    </row>
    <row r="32" spans="1:3">
      <c r="A32" s="4" t="s">
        <v>59</v>
      </c>
      <c r="B32" s="5" t="n">
        <v>370842</v>
      </c>
      <c r="C32" s="5" t="n">
        <v>378262</v>
      </c>
    </row>
    <row r="33" spans="1:3">
      <c r="A33" s="4" t="s">
        <v>60</v>
      </c>
      <c r="B33" s="4" t="s">
        <v>61</v>
      </c>
      <c r="C33" s="4" t="s">
        <v>61</v>
      </c>
    </row>
    <row r="34" spans="1:3">
      <c r="A34" s="3" t="s">
        <v>62</v>
      </c>
    </row>
    <row r="35" spans="1:3">
      <c r="A35" s="4" t="s">
        <v>63</v>
      </c>
      <c r="B35" s="5" t="n">
        <v>0</v>
      </c>
      <c r="C35" s="5" t="n">
        <v>0</v>
      </c>
    </row>
    <row r="36" spans="1:3">
      <c r="A36" s="4" t="s">
        <v>64</v>
      </c>
      <c r="B36" s="5" t="n">
        <v>119</v>
      </c>
      <c r="C36" s="5" t="n">
        <v>119</v>
      </c>
    </row>
    <row r="37" spans="1:3">
      <c r="A37" s="4" t="s">
        <v>65</v>
      </c>
      <c r="B37" s="5" t="n">
        <v>261558</v>
      </c>
      <c r="C37" s="5" t="n">
        <v>261158</v>
      </c>
    </row>
    <row r="38" spans="1:3">
      <c r="A38" s="4" t="s">
        <v>66</v>
      </c>
      <c r="B38" s="5" t="n">
        <v>0</v>
      </c>
      <c r="C38" s="5" t="n">
        <v>0</v>
      </c>
    </row>
    <row r="39" spans="1:3">
      <c r="A39" s="4" t="s">
        <v>67</v>
      </c>
      <c r="B39" s="5" t="n">
        <v>-454118</v>
      </c>
      <c r="C39" s="5" t="n">
        <v>-435534</v>
      </c>
    </row>
    <row r="40" spans="1:3">
      <c r="A40" s="4" t="s">
        <v>68</v>
      </c>
      <c r="B40" s="5" t="n">
        <v>-192441</v>
      </c>
      <c r="C40" s="5" t="n">
        <v>-174257</v>
      </c>
    </row>
    <row r="41" spans="1:3">
      <c r="A41" s="4" t="s">
        <v>69</v>
      </c>
      <c r="B41" s="7" t="n">
        <v>178401</v>
      </c>
      <c r="C41" s="7" t="n">
        <v>204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65</v>
      </c>
    </row>
    <row r="4" spans="1:2">
      <c r="A4" s="4" t="s">
        <v>218</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68</v>
      </c>
    </row>
    <row r="4" spans="1:2">
      <c r="A4" s="4" t="s">
        <v>220</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81</v>
      </c>
    </row>
    <row r="4" spans="1:2">
      <c r="A4" s="4" t="s">
        <v>44</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v>
      </c>
      <c r="B1" s="2" t="s">
        <v>2</v>
      </c>
      <c r="C1" s="2" t="s">
        <v>28</v>
      </c>
    </row>
    <row r="2" spans="1:3">
      <c r="A2" s="3" t="s">
        <v>71</v>
      </c>
    </row>
    <row r="3" spans="1:3">
      <c r="A3" s="4" t="s">
        <v>72</v>
      </c>
      <c r="B3" s="8" t="n">
        <v>0.01</v>
      </c>
      <c r="C3" s="8"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140000000</v>
      </c>
      <c r="C8" s="5" t="n">
        <v>140000000</v>
      </c>
    </row>
    <row r="9" spans="1:3">
      <c r="A9" s="4" t="s">
        <v>78</v>
      </c>
      <c r="B9" s="5" t="n">
        <v>11873562</v>
      </c>
      <c r="C9" s="5" t="n">
        <v>11841173</v>
      </c>
    </row>
    <row r="10" spans="1:3">
      <c r="A10" s="4" t="s">
        <v>79</v>
      </c>
      <c r="B10" s="5" t="n">
        <v>11873562</v>
      </c>
      <c r="C10" s="5" t="n">
        <v>11841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1</v>
      </c>
    </row>
    <row r="3" spans="1:3">
      <c r="A3" s="3" t="s">
        <v>266</v>
      </c>
    </row>
    <row r="4" spans="1:3">
      <c r="A4" s="4" t="s">
        <v>267</v>
      </c>
      <c r="B4" s="4" t="s">
        <v>268</v>
      </c>
      <c r="C4" s="4" t="s">
        <v>269</v>
      </c>
    </row>
    <row r="5" spans="1:3">
      <c r="A5" s="4" t="s">
        <v>270</v>
      </c>
    </row>
    <row r="6" spans="1:3">
      <c r="A6" s="3" t="s">
        <v>266</v>
      </c>
    </row>
    <row r="7" spans="1:3">
      <c r="A7" s="4" t="s">
        <v>267</v>
      </c>
      <c r="B7" s="4" t="s">
        <v>271</v>
      </c>
      <c r="C7" s="4" t="s">
        <v>271</v>
      </c>
    </row>
    <row r="8" spans="1:3">
      <c r="A8" s="4" t="s">
        <v>272</v>
      </c>
    </row>
    <row r="9" spans="1:3">
      <c r="A9" s="3" t="s">
        <v>266</v>
      </c>
    </row>
    <row r="10" spans="1:3">
      <c r="A10" s="4" t="s">
        <v>267</v>
      </c>
      <c r="B10" s="4" t="s">
        <v>273</v>
      </c>
      <c r="C10" s="4" t="s">
        <v>274</v>
      </c>
    </row>
    <row r="11" spans="1:3">
      <c r="A11" s="4" t="s">
        <v>275</v>
      </c>
    </row>
    <row r="12" spans="1:3">
      <c r="A12" s="3" t="s">
        <v>266</v>
      </c>
    </row>
    <row r="13" spans="1:3">
      <c r="A13" s="4" t="s">
        <v>267</v>
      </c>
      <c r="B13" s="4" t="s">
        <v>273</v>
      </c>
      <c r="C13" s="4" t="s">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76</v>
      </c>
      <c r="B1" s="2" t="s">
        <v>1</v>
      </c>
      <c r="C1" s="2" t="s">
        <v>277</v>
      </c>
    </row>
    <row r="2" spans="1:3">
      <c r="B2" s="2" t="s">
        <v>2</v>
      </c>
      <c r="C2" s="2" t="s">
        <v>28</v>
      </c>
    </row>
    <row r="3" spans="1:3">
      <c r="A3" s="3" t="s">
        <v>278</v>
      </c>
    </row>
    <row r="4" spans="1:3">
      <c r="A4" s="4" t="s">
        <v>279</v>
      </c>
      <c r="B4" s="4" t="s">
        <v>271</v>
      </c>
      <c r="C4" s="4" t="s">
        <v>280</v>
      </c>
    </row>
    <row r="5" spans="1:3">
      <c r="A5" s="4" t="s">
        <v>270</v>
      </c>
      <c r="B5" s="4" t="s">
        <v>280</v>
      </c>
      <c r="C5" s="4" t="s">
        <v>281</v>
      </c>
    </row>
    <row r="6" spans="1:3">
      <c r="A6" s="4" t="s">
        <v>282</v>
      </c>
      <c r="B6" s="4" t="s">
        <v>283</v>
      </c>
      <c r="C6" s="4" t="s">
        <v>284</v>
      </c>
    </row>
    <row r="7" spans="1:3">
      <c r="A7" s="4" t="s">
        <v>116</v>
      </c>
      <c r="B7" s="4" t="s">
        <v>285</v>
      </c>
      <c r="C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7</v>
      </c>
      <c r="B1" s="2" t="s">
        <v>1</v>
      </c>
      <c r="D1" s="2" t="s">
        <v>277</v>
      </c>
    </row>
    <row r="2" spans="1:4">
      <c r="B2" s="2" t="s">
        <v>2</v>
      </c>
      <c r="C2" s="2" t="s">
        <v>81</v>
      </c>
      <c r="D2" s="2" t="s">
        <v>28</v>
      </c>
    </row>
    <row r="3" spans="1:4">
      <c r="A3" s="3" t="s">
        <v>288</v>
      </c>
    </row>
    <row r="4" spans="1:4">
      <c r="A4" s="4" t="s">
        <v>99</v>
      </c>
      <c r="B4" s="7" t="n">
        <v>-18584</v>
      </c>
      <c r="C4" s="7" t="n">
        <v>-29462</v>
      </c>
      <c r="D4" s="7" t="n">
        <v>-77141</v>
      </c>
    </row>
    <row r="5" spans="1:4">
      <c r="A5" s="3" t="s">
        <v>289</v>
      </c>
    </row>
    <row r="6" spans="1:4">
      <c r="A6" s="4" t="s">
        <v>105</v>
      </c>
      <c r="B6" s="5" t="n">
        <v>11869</v>
      </c>
      <c r="C6" s="5" t="n">
        <v>10016</v>
      </c>
    </row>
    <row r="7" spans="1:4">
      <c r="A7" s="4" t="s">
        <v>290</v>
      </c>
      <c r="B7" s="5" t="n">
        <v>0</v>
      </c>
      <c r="C7" s="5" t="n">
        <v>0</v>
      </c>
    </row>
    <row r="8" spans="1:4">
      <c r="A8" s="4" t="s">
        <v>106</v>
      </c>
      <c r="B8" s="5" t="n">
        <v>11869</v>
      </c>
      <c r="C8" s="5" t="n">
        <v>10016</v>
      </c>
    </row>
    <row r="9" spans="1:4">
      <c r="A9" s="4" t="s">
        <v>291</v>
      </c>
      <c r="B9" s="8" t="n">
        <v>-1.57</v>
      </c>
      <c r="C9" s="8" t="n">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1</v>
      </c>
    </row>
    <row r="3" spans="1:3">
      <c r="A3" s="4" t="s">
        <v>293</v>
      </c>
      <c r="B3" s="5" t="n">
        <v>8505</v>
      </c>
      <c r="C3" s="5" t="n">
        <v>2020</v>
      </c>
    </row>
    <row r="4" spans="1:3">
      <c r="A4" s="4" t="s">
        <v>294</v>
      </c>
    </row>
    <row r="5" spans="1:3">
      <c r="A5" s="4" t="s">
        <v>293</v>
      </c>
      <c r="B5" s="5" t="n">
        <v>682</v>
      </c>
      <c r="C5" s="5" t="n">
        <v>1133</v>
      </c>
    </row>
    <row r="6" spans="1:3">
      <c r="A6" s="4" t="s">
        <v>295</v>
      </c>
    </row>
    <row r="7" spans="1:3">
      <c r="A7" s="4" t="s">
        <v>293</v>
      </c>
      <c r="B7" s="5" t="n">
        <v>1319</v>
      </c>
      <c r="C7" s="5" t="n">
        <v>854</v>
      </c>
    </row>
    <row r="8" spans="1:3">
      <c r="A8" s="4" t="s">
        <v>296</v>
      </c>
    </row>
    <row r="9" spans="1:3">
      <c r="A9" s="4" t="s">
        <v>293</v>
      </c>
      <c r="B9" s="5" t="n">
        <v>5</v>
      </c>
      <c r="C9" s="5" t="n">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4" t="s">
        <v>298</v>
      </c>
      <c r="B2" s="7" t="n">
        <v>223825</v>
      </c>
      <c r="C2" s="7" t="n">
        <v>228535</v>
      </c>
    </row>
    <row r="3" spans="1:3">
      <c r="A3" s="4" t="s">
        <v>299</v>
      </c>
      <c r="B3" s="5" t="n">
        <v>266377</v>
      </c>
      <c r="C3" s="5" t="n">
        <v>269419</v>
      </c>
    </row>
    <row r="4" spans="1:3">
      <c r="A4" s="4" t="s">
        <v>294</v>
      </c>
    </row>
    <row r="5" spans="1:3">
      <c r="A5" s="4" t="s">
        <v>298</v>
      </c>
      <c r="B5" s="5" t="n">
        <v>34801</v>
      </c>
      <c r="C5" s="5" t="n">
        <v>36208</v>
      </c>
    </row>
    <row r="6" spans="1:3">
      <c r="A6" s="4" t="s">
        <v>299</v>
      </c>
      <c r="B6" s="5" t="n">
        <v>66054</v>
      </c>
      <c r="C6" s="5" t="n">
        <v>65194</v>
      </c>
    </row>
    <row r="7" spans="1:3">
      <c r="A7" s="4" t="s">
        <v>300</v>
      </c>
    </row>
    <row r="8" spans="1:3">
      <c r="A8" s="4" t="s">
        <v>298</v>
      </c>
      <c r="B8" s="5" t="n">
        <v>20763</v>
      </c>
      <c r="C8" s="5" t="n">
        <v>21375</v>
      </c>
    </row>
    <row r="9" spans="1:3">
      <c r="A9" s="4" t="s">
        <v>299</v>
      </c>
      <c r="B9" s="5" t="n">
        <v>8468</v>
      </c>
      <c r="C9" s="5" t="n">
        <v>7975</v>
      </c>
    </row>
    <row r="10" spans="1:3">
      <c r="A10" s="4" t="s">
        <v>301</v>
      </c>
    </row>
    <row r="11" spans="1:3">
      <c r="A11" s="4" t="s">
        <v>298</v>
      </c>
      <c r="B11" s="5" t="n">
        <v>29833</v>
      </c>
      <c r="C11" s="5" t="n">
        <v>30300</v>
      </c>
    </row>
    <row r="12" spans="1:3">
      <c r="A12" s="4" t="s">
        <v>299</v>
      </c>
      <c r="B12" s="5" t="n">
        <v>27717</v>
      </c>
      <c r="C12" s="5" t="n">
        <v>27248</v>
      </c>
    </row>
    <row r="13" spans="1:3">
      <c r="A13" s="4" t="s">
        <v>302</v>
      </c>
    </row>
    <row r="14" spans="1:3">
      <c r="A14" s="4" t="s">
        <v>298</v>
      </c>
      <c r="B14" s="5" t="n">
        <v>112</v>
      </c>
      <c r="C14" s="5" t="n">
        <v>93</v>
      </c>
    </row>
    <row r="15" spans="1:3">
      <c r="A15" s="4" t="s">
        <v>299</v>
      </c>
      <c r="B15" s="5" t="n">
        <v>112</v>
      </c>
      <c r="C15" s="5" t="n">
        <v>93</v>
      </c>
    </row>
    <row r="16" spans="1:3">
      <c r="A16" s="4" t="s">
        <v>303</v>
      </c>
    </row>
    <row r="17" spans="1:3">
      <c r="A17" s="4" t="s">
        <v>298</v>
      </c>
      <c r="B17" s="5" t="n">
        <v>1621</v>
      </c>
      <c r="C17" s="5" t="n">
        <v>1358</v>
      </c>
    </row>
    <row r="18" spans="1:3">
      <c r="A18" s="4" t="s">
        <v>299</v>
      </c>
      <c r="B18" s="5" t="n">
        <v>1621</v>
      </c>
      <c r="C18" s="5" t="n">
        <v>1358</v>
      </c>
    </row>
    <row r="19" spans="1:3">
      <c r="A19" s="4" t="s">
        <v>304</v>
      </c>
    </row>
    <row r="20" spans="1:3">
      <c r="A20" s="4" t="s">
        <v>298</v>
      </c>
      <c r="B20" s="5" t="n">
        <v>136695</v>
      </c>
      <c r="C20" s="5" t="n">
        <v>139201</v>
      </c>
    </row>
    <row r="21" spans="1:3">
      <c r="A21" s="4" t="s">
        <v>299</v>
      </c>
      <c r="B21" s="7" t="n">
        <v>162405</v>
      </c>
      <c r="C21" s="7" t="n">
        <v>167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1</v>
      </c>
    </row>
    <row r="3" spans="1:3">
      <c r="A3" s="4" t="s">
        <v>302</v>
      </c>
    </row>
    <row r="4" spans="1:3">
      <c r="A4" s="4" t="s">
        <v>306</v>
      </c>
      <c r="B4" s="7" t="n">
        <v>93</v>
      </c>
      <c r="C4" s="7" t="n">
        <v>230</v>
      </c>
    </row>
    <row r="5" spans="1:3">
      <c r="A5" s="4" t="s">
        <v>307</v>
      </c>
      <c r="B5" s="5" t="n">
        <v>19</v>
      </c>
      <c r="C5" s="5" t="n">
        <v>354</v>
      </c>
    </row>
    <row r="6" spans="1:3">
      <c r="A6" s="4" t="s">
        <v>308</v>
      </c>
      <c r="B6" s="5" t="n">
        <v>112</v>
      </c>
      <c r="C6" s="5" t="n">
        <v>584</v>
      </c>
    </row>
    <row r="7" spans="1:3">
      <c r="A7" s="4" t="s">
        <v>303</v>
      </c>
    </row>
    <row r="8" spans="1:3">
      <c r="A8" s="4" t="s">
        <v>306</v>
      </c>
      <c r="B8" s="5" t="n">
        <v>1358</v>
      </c>
      <c r="C8" s="5" t="n">
        <v>2403</v>
      </c>
    </row>
    <row r="9" spans="1:3">
      <c r="A9" s="4" t="s">
        <v>307</v>
      </c>
      <c r="B9" s="5" t="n">
        <v>263</v>
      </c>
      <c r="C9" s="5" t="n">
        <v>346</v>
      </c>
    </row>
    <row r="10" spans="1:3">
      <c r="A10" s="4" t="s">
        <v>308</v>
      </c>
      <c r="B10" s="7" t="n">
        <v>1621</v>
      </c>
      <c r="C10" s="7" t="n">
        <v>27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9</v>
      </c>
      <c r="B1" s="2" t="s">
        <v>2</v>
      </c>
      <c r="C1" s="2" t="s">
        <v>28</v>
      </c>
    </row>
    <row r="2" spans="1:3">
      <c r="A2" s="3" t="s">
        <v>175</v>
      </c>
    </row>
    <row r="3" spans="1:3">
      <c r="A3" s="4" t="s">
        <v>310</v>
      </c>
      <c r="B3" s="7" t="n">
        <v>582</v>
      </c>
      <c r="C3" s="7" t="n">
        <v>727</v>
      </c>
    </row>
    <row r="4" spans="1:3">
      <c r="A4" s="4" t="s">
        <v>311</v>
      </c>
      <c r="B4" s="5" t="n">
        <v>0</v>
      </c>
      <c r="C4" s="5" t="n">
        <v>238</v>
      </c>
    </row>
    <row r="5" spans="1:3">
      <c r="A5" s="4" t="s">
        <v>312</v>
      </c>
      <c r="B5" s="5" t="n">
        <v>6339</v>
      </c>
      <c r="C5" s="5" t="n">
        <v>5889</v>
      </c>
    </row>
    <row r="6" spans="1:3">
      <c r="A6" s="4" t="s">
        <v>313</v>
      </c>
      <c r="B6" s="5" t="n">
        <v>6921</v>
      </c>
      <c r="C6" s="5" t="n">
        <v>6854</v>
      </c>
    </row>
    <row r="7" spans="1:3">
      <c r="A7" s="4" t="s">
        <v>314</v>
      </c>
      <c r="B7" s="5" t="n">
        <v>-1514</v>
      </c>
      <c r="C7" s="5" t="n">
        <v>-1458</v>
      </c>
    </row>
    <row r="8" spans="1:3">
      <c r="A8" s="4" t="s">
        <v>32</v>
      </c>
      <c r="B8" s="7" t="n">
        <v>5407</v>
      </c>
      <c r="C8" s="7" t="n">
        <v>5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28139</v>
      </c>
      <c r="C4" s="7" t="n">
        <v>29742</v>
      </c>
    </row>
    <row r="5" spans="1:3">
      <c r="A5" s="3" t="s">
        <v>84</v>
      </c>
    </row>
    <row r="6" spans="1:3">
      <c r="A6" s="4" t="s">
        <v>85</v>
      </c>
      <c r="B6" s="5" t="n">
        <v>8961</v>
      </c>
      <c r="C6" s="5" t="n">
        <v>10040</v>
      </c>
    </row>
    <row r="7" spans="1:3">
      <c r="A7" s="4" t="s">
        <v>86</v>
      </c>
      <c r="B7" s="5" t="n">
        <v>17283</v>
      </c>
      <c r="C7" s="5" t="n">
        <v>20275</v>
      </c>
    </row>
    <row r="8" spans="1:3">
      <c r="A8" s="4" t="s">
        <v>87</v>
      </c>
      <c r="B8" s="5" t="n">
        <v>4</v>
      </c>
      <c r="C8" s="5" t="n">
        <v>528</v>
      </c>
    </row>
    <row r="9" spans="1:3">
      <c r="A9" s="4" t="s">
        <v>88</v>
      </c>
      <c r="B9" s="5" t="n">
        <v>9865</v>
      </c>
      <c r="C9" s="5" t="n">
        <v>18547</v>
      </c>
    </row>
    <row r="10" spans="1:3">
      <c r="A10" s="4" t="s">
        <v>89</v>
      </c>
      <c r="B10" s="5" t="n">
        <v>263</v>
      </c>
      <c r="C10" s="5" t="n">
        <v>346</v>
      </c>
    </row>
    <row r="11" spans="1:3">
      <c r="A11" s="4" t="s">
        <v>90</v>
      </c>
      <c r="B11" s="5" t="n">
        <v>829</v>
      </c>
      <c r="C11" s="5" t="n">
        <v>100</v>
      </c>
    </row>
    <row r="12" spans="1:3">
      <c r="A12" s="4" t="s">
        <v>91</v>
      </c>
      <c r="B12" s="5" t="n">
        <v>37205</v>
      </c>
      <c r="C12" s="5" t="n">
        <v>49836</v>
      </c>
    </row>
    <row r="13" spans="1:3">
      <c r="A13" s="4" t="s">
        <v>92</v>
      </c>
      <c r="B13" s="5" t="n">
        <v>-9066</v>
      </c>
      <c r="C13" s="5" t="n">
        <v>-20094</v>
      </c>
    </row>
    <row r="14" spans="1:3">
      <c r="A14" s="3" t="s">
        <v>93</v>
      </c>
    </row>
    <row r="15" spans="1:3">
      <c r="A15" s="4" t="s">
        <v>94</v>
      </c>
      <c r="B15" s="5" t="n">
        <v>-9460</v>
      </c>
      <c r="C15" s="5" t="n">
        <v>-8959</v>
      </c>
    </row>
    <row r="16" spans="1:3">
      <c r="A16" s="4" t="s">
        <v>95</v>
      </c>
      <c r="B16" s="5" t="n">
        <v>-19</v>
      </c>
      <c r="C16" s="5" t="n">
        <v>-354</v>
      </c>
    </row>
    <row r="17" spans="1:3">
      <c r="A17" s="4" t="s">
        <v>96</v>
      </c>
      <c r="B17" s="5" t="n">
        <v>-9479</v>
      </c>
      <c r="C17" s="5" t="n">
        <v>-9313</v>
      </c>
    </row>
    <row r="18" spans="1:3">
      <c r="A18" s="4" t="s">
        <v>97</v>
      </c>
      <c r="B18" s="5" t="n">
        <v>-18545</v>
      </c>
      <c r="C18" s="5" t="n">
        <v>-29407</v>
      </c>
    </row>
    <row r="19" spans="1:3">
      <c r="A19" s="4" t="s">
        <v>98</v>
      </c>
      <c r="B19" s="5" t="n">
        <v>39</v>
      </c>
      <c r="C19" s="5" t="n">
        <v>55</v>
      </c>
    </row>
    <row r="20" spans="1:3">
      <c r="A20" s="4" t="s">
        <v>99</v>
      </c>
      <c r="B20" s="5" t="n">
        <v>-18584</v>
      </c>
      <c r="C20" s="5" t="n">
        <v>-29462</v>
      </c>
    </row>
    <row r="21" spans="1:3">
      <c r="A21" s="3" t="s">
        <v>100</v>
      </c>
    </row>
    <row r="22" spans="1:3">
      <c r="A22" s="4" t="s">
        <v>101</v>
      </c>
      <c r="B22" s="5" t="n">
        <v>0</v>
      </c>
      <c r="C22" s="5" t="n">
        <v>6</v>
      </c>
    </row>
    <row r="23" spans="1:3">
      <c r="A23" s="4" t="s">
        <v>102</v>
      </c>
      <c r="B23" s="7" t="n">
        <v>-18584</v>
      </c>
      <c r="C23" s="7" t="n">
        <v>-29456</v>
      </c>
    </row>
    <row r="24" spans="1:3">
      <c r="A24" s="4" t="s">
        <v>103</v>
      </c>
      <c r="B24" s="8" t="n">
        <v>-1.57</v>
      </c>
      <c r="C24" s="8" t="n">
        <v>-2.94</v>
      </c>
    </row>
    <row r="25" spans="1:3">
      <c r="A25" s="4" t="s">
        <v>104</v>
      </c>
      <c r="B25" s="8" t="n">
        <v>-1.57</v>
      </c>
      <c r="C25" s="8" t="n">
        <v>-2.94</v>
      </c>
    </row>
    <row r="26" spans="1:3">
      <c r="A26" s="4" t="s">
        <v>105</v>
      </c>
      <c r="B26" s="5" t="n">
        <v>11869</v>
      </c>
      <c r="C26" s="5" t="n">
        <v>10016</v>
      </c>
    </row>
    <row r="27" spans="1:3">
      <c r="A27" s="4" t="s">
        <v>106</v>
      </c>
      <c r="B27" s="5" t="n">
        <v>11869</v>
      </c>
      <c r="C27" s="5" t="n">
        <v>10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5</v>
      </c>
      <c r="B1" s="2" t="s">
        <v>1</v>
      </c>
      <c r="C1" s="2" t="s">
        <v>277</v>
      </c>
    </row>
    <row r="2" spans="1:4">
      <c r="B2" s="2" t="s">
        <v>2</v>
      </c>
      <c r="C2" s="2" t="s">
        <v>316</v>
      </c>
      <c r="D2" s="2" t="s">
        <v>28</v>
      </c>
    </row>
    <row r="3" spans="1:4">
      <c r="A3" s="3" t="s">
        <v>317</v>
      </c>
    </row>
    <row r="4" spans="1:4">
      <c r="A4" s="4" t="s">
        <v>37</v>
      </c>
      <c r="B4" s="7" t="n">
        <v>12100</v>
      </c>
      <c r="C4" s="7" t="n">
        <v>30600</v>
      </c>
      <c r="D4" s="7" t="n">
        <v>12100</v>
      </c>
    </row>
    <row r="5" spans="1:4">
      <c r="A5" s="4" t="s">
        <v>318</v>
      </c>
      <c r="B5" s="7" t="n">
        <v>0</v>
      </c>
      <c r="C5" s="7" t="n">
        <v>-18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9</v>
      </c>
      <c r="B1" s="2" t="s">
        <v>2</v>
      </c>
      <c r="C1" s="2" t="s">
        <v>28</v>
      </c>
      <c r="D1" s="2" t="s">
        <v>316</v>
      </c>
    </row>
    <row r="2" spans="1:4">
      <c r="A2" s="4" t="s">
        <v>37</v>
      </c>
      <c r="B2" s="7" t="n">
        <v>12100</v>
      </c>
      <c r="C2" s="7" t="n">
        <v>12100</v>
      </c>
      <c r="D2" s="7" t="n">
        <v>30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320</v>
      </c>
      <c r="B1" s="2" t="s">
        <v>1</v>
      </c>
      <c r="C1" s="2" t="s">
        <v>277</v>
      </c>
    </row>
    <row r="2" spans="1:3">
      <c r="B2" s="2" t="s">
        <v>2</v>
      </c>
      <c r="C2" s="2" t="s">
        <v>28</v>
      </c>
    </row>
    <row r="3" spans="1:3">
      <c r="A3" s="3" t="s">
        <v>321</v>
      </c>
    </row>
    <row r="4" spans="1:3">
      <c r="A4" s="4" t="s">
        <v>322</v>
      </c>
      <c r="B4" s="7" t="n">
        <v>379115</v>
      </c>
      <c r="C4" s="7" t="n">
        <v>379115</v>
      </c>
    </row>
    <row r="5" spans="1:3">
      <c r="A5" s="4" t="s">
        <v>323</v>
      </c>
      <c r="B5" s="5" t="n">
        <v>0</v>
      </c>
      <c r="C5" s="5" t="n">
        <v>0</v>
      </c>
    </row>
    <row r="6" spans="1:3">
      <c r="A6" s="4" t="s">
        <v>324</v>
      </c>
      <c r="B6" s="5" t="n">
        <v>-292315</v>
      </c>
      <c r="C6" s="5" t="n">
        <v>-282509</v>
      </c>
    </row>
    <row r="7" spans="1:3">
      <c r="A7" s="4" t="s">
        <v>325</v>
      </c>
      <c r="B7" s="5" t="n">
        <v>86800</v>
      </c>
      <c r="C7" s="5" t="n">
        <v>96606</v>
      </c>
    </row>
    <row r="8" spans="1:3">
      <c r="A8" s="4" t="s">
        <v>326</v>
      </c>
    </row>
    <row r="9" spans="1:3">
      <c r="A9" s="3" t="s">
        <v>321</v>
      </c>
    </row>
    <row r="10" spans="1:3">
      <c r="A10" s="4" t="s">
        <v>322</v>
      </c>
      <c r="B10" s="5" t="n">
        <v>11000</v>
      </c>
      <c r="C10" s="5" t="n">
        <v>11000</v>
      </c>
    </row>
    <row r="11" spans="1:3">
      <c r="A11" s="4" t="s">
        <v>323</v>
      </c>
      <c r="B11" s="5" t="n">
        <v>0</v>
      </c>
      <c r="C11" s="5" t="n">
        <v>0</v>
      </c>
    </row>
    <row r="12" spans="1:3">
      <c r="A12" s="4" t="s">
        <v>324</v>
      </c>
      <c r="B12" s="5" t="n">
        <v>0</v>
      </c>
      <c r="C12" s="5" t="n">
        <v>0</v>
      </c>
    </row>
    <row r="13" spans="1:3">
      <c r="A13" s="4" t="s">
        <v>325</v>
      </c>
      <c r="B13" s="5" t="n">
        <v>11000</v>
      </c>
      <c r="C13" s="5" t="n">
        <v>11000</v>
      </c>
    </row>
    <row r="14" spans="1:3">
      <c r="A14" s="4" t="s">
        <v>327</v>
      </c>
    </row>
    <row r="15" spans="1:3">
      <c r="A15" s="3" t="s">
        <v>321</v>
      </c>
    </row>
    <row r="16" spans="1:3">
      <c r="A16" s="4" t="s">
        <v>322</v>
      </c>
      <c r="B16" s="5" t="n">
        <v>11000</v>
      </c>
      <c r="C16" s="5" t="n">
        <v>11000</v>
      </c>
    </row>
    <row r="17" spans="1:3">
      <c r="A17" s="4" t="s">
        <v>323</v>
      </c>
      <c r="B17" s="5" t="n">
        <v>0</v>
      </c>
      <c r="C17" s="5" t="n">
        <v>0</v>
      </c>
    </row>
    <row r="18" spans="1:3">
      <c r="A18" s="4" t="s">
        <v>324</v>
      </c>
      <c r="B18" s="5" t="n">
        <v>0</v>
      </c>
      <c r="C18" s="5" t="n">
        <v>0</v>
      </c>
    </row>
    <row r="19" spans="1:3">
      <c r="A19" s="4" t="s">
        <v>325</v>
      </c>
      <c r="B19" s="7" t="n">
        <v>11000</v>
      </c>
      <c r="C19" s="7" t="n">
        <v>11000</v>
      </c>
    </row>
    <row r="20" spans="1:3">
      <c r="A20" s="4" t="s">
        <v>328</v>
      </c>
    </row>
    <row r="21" spans="1:3">
      <c r="A21" s="3" t="s">
        <v>321</v>
      </c>
    </row>
    <row r="22" spans="1:3">
      <c r="A22" s="4" t="s">
        <v>329</v>
      </c>
      <c r="B22" s="4" t="s">
        <v>330</v>
      </c>
      <c r="C22" s="4" t="s">
        <v>331</v>
      </c>
    </row>
    <row r="23" spans="1:3">
      <c r="A23" s="4" t="s">
        <v>322</v>
      </c>
      <c r="B23" s="7" t="n">
        <v>2846</v>
      </c>
      <c r="C23" s="7" t="n">
        <v>2846</v>
      </c>
    </row>
    <row r="24" spans="1:3">
      <c r="A24" s="4" t="s">
        <v>323</v>
      </c>
      <c r="B24" s="5" t="n">
        <v>0</v>
      </c>
      <c r="C24" s="5" t="n">
        <v>0</v>
      </c>
    </row>
    <row r="25" spans="1:3">
      <c r="A25" s="4" t="s">
        <v>324</v>
      </c>
      <c r="B25" s="5" t="n">
        <v>-1690</v>
      </c>
      <c r="C25" s="5" t="n">
        <v>-1623</v>
      </c>
    </row>
    <row r="26" spans="1:3">
      <c r="A26" s="4" t="s">
        <v>325</v>
      </c>
      <c r="B26" s="7" t="n">
        <v>1156</v>
      </c>
      <c r="C26" s="7" t="n">
        <v>1223</v>
      </c>
    </row>
    <row r="27" spans="1:3">
      <c r="A27" s="4" t="s">
        <v>332</v>
      </c>
    </row>
    <row r="28" spans="1:3">
      <c r="A28" s="3" t="s">
        <v>321</v>
      </c>
    </row>
    <row r="29" spans="1:3">
      <c r="A29" s="4" t="s">
        <v>329</v>
      </c>
      <c r="B29" s="4" t="s">
        <v>333</v>
      </c>
      <c r="C29" s="4" t="s">
        <v>334</v>
      </c>
    </row>
    <row r="30" spans="1:3">
      <c r="A30" s="4" t="s">
        <v>322</v>
      </c>
      <c r="B30" s="7" t="n">
        <v>583</v>
      </c>
      <c r="C30" s="7" t="n">
        <v>583</v>
      </c>
    </row>
    <row r="31" spans="1:3">
      <c r="A31" s="4" t="s">
        <v>323</v>
      </c>
      <c r="B31" s="5" t="n">
        <v>0</v>
      </c>
      <c r="C31" s="5" t="n">
        <v>0</v>
      </c>
    </row>
    <row r="32" spans="1:3">
      <c r="A32" s="4" t="s">
        <v>324</v>
      </c>
      <c r="B32" s="5" t="n">
        <v>-223</v>
      </c>
      <c r="C32" s="5" t="n">
        <v>-194</v>
      </c>
    </row>
    <row r="33" spans="1:3">
      <c r="A33" s="4" t="s">
        <v>325</v>
      </c>
      <c r="B33" s="7" t="n">
        <v>360</v>
      </c>
      <c r="C33" s="7" t="n">
        <v>389</v>
      </c>
    </row>
    <row r="34" spans="1:3">
      <c r="A34" s="4" t="s">
        <v>335</v>
      </c>
    </row>
    <row r="35" spans="1:3">
      <c r="A35" s="3" t="s">
        <v>321</v>
      </c>
    </row>
    <row r="36" spans="1:3">
      <c r="A36" s="4" t="s">
        <v>329</v>
      </c>
      <c r="B36" s="4" t="s">
        <v>336</v>
      </c>
      <c r="C36" s="4" t="s">
        <v>337</v>
      </c>
    </row>
    <row r="37" spans="1:3">
      <c r="A37" s="4" t="s">
        <v>322</v>
      </c>
      <c r="B37" s="7" t="n">
        <v>364686</v>
      </c>
      <c r="C37" s="7" t="n">
        <v>364686</v>
      </c>
    </row>
    <row r="38" spans="1:3">
      <c r="A38" s="4" t="s">
        <v>323</v>
      </c>
      <c r="B38" s="5" t="n">
        <v>0</v>
      </c>
      <c r="C38" s="5" t="n">
        <v>0</v>
      </c>
    </row>
    <row r="39" spans="1:3">
      <c r="A39" s="4" t="s">
        <v>324</v>
      </c>
      <c r="B39" s="5" t="n">
        <v>-290402</v>
      </c>
      <c r="C39" s="5" t="n">
        <v>-280692</v>
      </c>
    </row>
    <row r="40" spans="1:3">
      <c r="A40" s="4" t="s">
        <v>325</v>
      </c>
      <c r="B40" s="5" t="n">
        <v>74284</v>
      </c>
      <c r="C40" s="5" t="n">
        <v>83994</v>
      </c>
    </row>
    <row r="41" spans="1:3">
      <c r="A41" s="4" t="s">
        <v>338</v>
      </c>
    </row>
    <row r="42" spans="1:3">
      <c r="A42" s="3" t="s">
        <v>321</v>
      </c>
    </row>
    <row r="43" spans="1:3">
      <c r="A43" s="4" t="s">
        <v>322</v>
      </c>
      <c r="B43" s="5" t="n">
        <v>368115</v>
      </c>
      <c r="C43" s="5" t="n">
        <v>368115</v>
      </c>
    </row>
    <row r="44" spans="1:3">
      <c r="A44" s="4" t="s">
        <v>323</v>
      </c>
      <c r="B44" s="5" t="n">
        <v>0</v>
      </c>
      <c r="C44" s="5" t="n">
        <v>0</v>
      </c>
    </row>
    <row r="45" spans="1:3">
      <c r="A45" s="4" t="s">
        <v>324</v>
      </c>
      <c r="B45" s="5" t="n">
        <v>-292315</v>
      </c>
      <c r="C45" s="5" t="n">
        <v>-282509</v>
      </c>
    </row>
    <row r="46" spans="1:3">
      <c r="A46" s="4" t="s">
        <v>325</v>
      </c>
      <c r="B46" s="7" t="n">
        <v>75800</v>
      </c>
      <c r="C46" s="7" t="n">
        <v>856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39</v>
      </c>
      <c r="B1" s="2" t="s">
        <v>340</v>
      </c>
    </row>
    <row r="2" spans="1:2">
      <c r="A2" s="3" t="s">
        <v>341</v>
      </c>
    </row>
    <row r="3" spans="1:2">
      <c r="A3" s="4" t="s">
        <v>342</v>
      </c>
      <c r="B3" s="7" t="n">
        <v>4130</v>
      </c>
    </row>
    <row r="4" spans="1:2">
      <c r="A4" s="5" t="n">
        <v>2019</v>
      </c>
      <c r="B4" s="5" t="n">
        <v>5507</v>
      </c>
    </row>
    <row r="5" spans="1:2">
      <c r="A5" s="5" t="n">
        <v>2020</v>
      </c>
      <c r="B5" s="5" t="n">
        <v>5420</v>
      </c>
    </row>
    <row r="6" spans="1:2">
      <c r="A6" s="5" t="n">
        <v>2021</v>
      </c>
      <c r="B6" s="5" t="n">
        <v>5325</v>
      </c>
    </row>
    <row r="7" spans="1:2">
      <c r="A7" s="5" t="n">
        <v>2022</v>
      </c>
      <c r="B7" s="5" t="n">
        <v>5286</v>
      </c>
    </row>
    <row r="8" spans="1:2">
      <c r="A8" s="4" t="s">
        <v>343</v>
      </c>
      <c r="B8" s="5" t="n">
        <v>50132</v>
      </c>
    </row>
    <row r="9" spans="1:2">
      <c r="A9" s="4" t="s">
        <v>116</v>
      </c>
      <c r="B9" s="7" t="n">
        <v>75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4</v>
      </c>
      <c r="B1" s="2" t="s">
        <v>1</v>
      </c>
    </row>
    <row r="2" spans="1:3">
      <c r="B2" s="2" t="s">
        <v>2</v>
      </c>
      <c r="C2" s="2" t="s">
        <v>81</v>
      </c>
    </row>
    <row r="3" spans="1:3">
      <c r="A3" s="3" t="s">
        <v>178</v>
      </c>
    </row>
    <row r="4" spans="1:3">
      <c r="A4" s="4" t="s">
        <v>345</v>
      </c>
      <c r="B4" s="7" t="n">
        <v>9800</v>
      </c>
      <c r="C4" s="7" t="n">
        <v>18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28</v>
      </c>
    </row>
    <row r="2" spans="1:3">
      <c r="A2" s="3" t="s">
        <v>347</v>
      </c>
    </row>
    <row r="3" spans="1:3">
      <c r="A3" s="4" t="s">
        <v>348</v>
      </c>
      <c r="B3" s="7" t="n">
        <v>24468</v>
      </c>
      <c r="C3" s="7" t="n">
        <v>21681</v>
      </c>
    </row>
    <row r="4" spans="1:3">
      <c r="A4" s="4" t="s">
        <v>349</v>
      </c>
      <c r="B4" s="5" t="n">
        <v>15454</v>
      </c>
      <c r="C4" s="5" t="n">
        <v>17221</v>
      </c>
    </row>
    <row r="5" spans="1:3">
      <c r="A5" s="4" t="s">
        <v>350</v>
      </c>
      <c r="B5" s="5" t="n">
        <v>14007</v>
      </c>
      <c r="C5" s="5" t="n">
        <v>10766</v>
      </c>
    </row>
    <row r="6" spans="1:3">
      <c r="A6" s="4" t="s">
        <v>351</v>
      </c>
      <c r="B6" s="5" t="n">
        <v>6326</v>
      </c>
      <c r="C6" s="5" t="n">
        <v>6641</v>
      </c>
    </row>
    <row r="7" spans="1:3">
      <c r="A7" s="4" t="s">
        <v>116</v>
      </c>
      <c r="B7" s="7" t="n">
        <v>60255</v>
      </c>
      <c r="C7" s="7" t="n">
        <v>56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52</v>
      </c>
      <c r="B1" s="2" t="s">
        <v>1</v>
      </c>
    </row>
    <row r="2" spans="1:3">
      <c r="B2" s="2" t="s">
        <v>2</v>
      </c>
      <c r="C2" s="2" t="s">
        <v>28</v>
      </c>
    </row>
    <row r="3" spans="1:3">
      <c r="A3" s="4" t="s">
        <v>353</v>
      </c>
      <c r="B3" s="7" t="n">
        <v>325152</v>
      </c>
      <c r="C3" s="7" t="n">
        <v>330223</v>
      </c>
    </row>
    <row r="4" spans="1:3">
      <c r="A4" s="4" t="s">
        <v>354</v>
      </c>
      <c r="B4" s="5" t="n">
        <v>-34260</v>
      </c>
      <c r="C4" s="5" t="n">
        <v>-35423</v>
      </c>
    </row>
    <row r="5" spans="1:3">
      <c r="A5" s="4" t="s">
        <v>355</v>
      </c>
      <c r="B5" s="5" t="n">
        <v>-12063</v>
      </c>
      <c r="C5" s="5" t="n">
        <v>-12647</v>
      </c>
    </row>
    <row r="6" spans="1:3">
      <c r="A6" s="4" t="s">
        <v>356</v>
      </c>
      <c r="B6" s="5" t="n">
        <v>278829</v>
      </c>
      <c r="C6" s="5" t="n">
        <v>282153</v>
      </c>
    </row>
    <row r="7" spans="1:3">
      <c r="A7" s="4" t="s">
        <v>357</v>
      </c>
      <c r="B7" s="5" t="n">
        <v>0</v>
      </c>
      <c r="C7" s="5" t="n">
        <v>3664</v>
      </c>
    </row>
    <row r="8" spans="1:3">
      <c r="A8" s="4" t="s">
        <v>358</v>
      </c>
      <c r="B8" s="5" t="n">
        <v>278829</v>
      </c>
      <c r="C8" s="5" t="n">
        <v>278489</v>
      </c>
    </row>
    <row r="9" spans="1:3">
      <c r="A9" s="4" t="s">
        <v>294</v>
      </c>
    </row>
    <row r="10" spans="1:3">
      <c r="A10" s="4" t="s">
        <v>353</v>
      </c>
      <c r="B10" s="5" t="n">
        <v>78225</v>
      </c>
      <c r="C10" s="5" t="n">
        <v>78225</v>
      </c>
    </row>
    <row r="11" spans="1:3">
      <c r="A11" s="4" t="s">
        <v>354</v>
      </c>
      <c r="B11" s="5" t="n">
        <v>-10330</v>
      </c>
      <c r="C11" s="5" t="n">
        <v>-11060</v>
      </c>
    </row>
    <row r="12" spans="1:3">
      <c r="A12" s="4" t="s">
        <v>355</v>
      </c>
      <c r="B12" s="5" t="n">
        <v>-1841</v>
      </c>
      <c r="C12" s="5" t="n">
        <v>-1971</v>
      </c>
    </row>
    <row r="13" spans="1:3">
      <c r="A13" s="4" t="s">
        <v>356</v>
      </c>
      <c r="B13" s="7" t="n">
        <v>66054</v>
      </c>
      <c r="C13" s="5" t="n">
        <v>65194</v>
      </c>
    </row>
    <row r="14" spans="1:3">
      <c r="A14" s="4" t="s">
        <v>359</v>
      </c>
      <c r="B14" s="4" t="s">
        <v>360</v>
      </c>
    </row>
    <row r="15" spans="1:3">
      <c r="A15" s="4" t="s">
        <v>300</v>
      </c>
    </row>
    <row r="16" spans="1:3">
      <c r="A16" s="4" t="s">
        <v>353</v>
      </c>
      <c r="B16" s="7" t="n">
        <v>35743</v>
      </c>
      <c r="C16" s="5" t="n">
        <v>35743</v>
      </c>
    </row>
    <row r="17" spans="1:3">
      <c r="A17" s="4" t="s">
        <v>354</v>
      </c>
      <c r="B17" s="5" t="n">
        <v>-23930</v>
      </c>
      <c r="C17" s="5" t="n">
        <v>-24363</v>
      </c>
    </row>
    <row r="18" spans="1:3">
      <c r="A18" s="4" t="s">
        <v>355</v>
      </c>
      <c r="B18" s="5" t="n">
        <v>-3345</v>
      </c>
      <c r="C18" s="5" t="n">
        <v>-3405</v>
      </c>
    </row>
    <row r="19" spans="1:3">
      <c r="A19" s="4" t="s">
        <v>356</v>
      </c>
      <c r="B19" s="7" t="n">
        <v>8468</v>
      </c>
      <c r="C19" s="5" t="n">
        <v>7975</v>
      </c>
    </row>
    <row r="20" spans="1:3">
      <c r="A20" s="4" t="s">
        <v>359</v>
      </c>
      <c r="B20" s="4" t="s">
        <v>361</v>
      </c>
    </row>
    <row r="21" spans="1:3">
      <c r="A21" s="4" t="s">
        <v>301</v>
      </c>
    </row>
    <row r="22" spans="1:3">
      <c r="A22" s="4" t="s">
        <v>353</v>
      </c>
      <c r="B22" s="7" t="n">
        <v>30302</v>
      </c>
      <c r="C22" s="5" t="n">
        <v>30000</v>
      </c>
    </row>
    <row r="23" spans="1:3">
      <c r="A23" s="4" t="s">
        <v>354</v>
      </c>
      <c r="B23" s="5" t="n">
        <v>0</v>
      </c>
      <c r="C23" s="5" t="n">
        <v>0</v>
      </c>
    </row>
    <row r="24" spans="1:3">
      <c r="A24" s="4" t="s">
        <v>355</v>
      </c>
      <c r="B24" s="5" t="n">
        <v>-2585</v>
      </c>
      <c r="C24" s="5" t="n">
        <v>-2752</v>
      </c>
    </row>
    <row r="25" spans="1:3">
      <c r="A25" s="4" t="s">
        <v>356</v>
      </c>
      <c r="B25" s="7" t="n">
        <v>27717</v>
      </c>
      <c r="C25" s="5" t="n">
        <v>27248</v>
      </c>
    </row>
    <row r="26" spans="1:3">
      <c r="A26" s="4" t="s">
        <v>359</v>
      </c>
      <c r="B26" s="4" t="s">
        <v>362</v>
      </c>
    </row>
    <row r="27" spans="1:3">
      <c r="A27" s="4" t="s">
        <v>304</v>
      </c>
    </row>
    <row r="28" spans="1:3">
      <c r="A28" s="4" t="s">
        <v>353</v>
      </c>
      <c r="B28" s="7" t="n">
        <v>166697</v>
      </c>
      <c r="C28" s="5" t="n">
        <v>166697</v>
      </c>
    </row>
    <row r="29" spans="1:3">
      <c r="A29" s="4" t="s">
        <v>354</v>
      </c>
      <c r="B29" s="5" t="n">
        <v>0</v>
      </c>
      <c r="C29" s="5" t="n">
        <v>0</v>
      </c>
    </row>
    <row r="30" spans="1:3">
      <c r="A30" s="4" t="s">
        <v>355</v>
      </c>
      <c r="B30" s="5" t="n">
        <v>-4292</v>
      </c>
      <c r="C30" s="5" t="n">
        <v>-2810</v>
      </c>
    </row>
    <row r="31" spans="1:3">
      <c r="A31" s="4" t="s">
        <v>356</v>
      </c>
      <c r="B31" s="7" t="n">
        <v>162405</v>
      </c>
      <c r="C31" s="5" t="n">
        <v>163887</v>
      </c>
    </row>
    <row r="32" spans="1:3">
      <c r="A32" s="4" t="s">
        <v>359</v>
      </c>
      <c r="B32" s="4" t="s">
        <v>363</v>
      </c>
    </row>
    <row r="33" spans="1:3">
      <c r="A33" s="4" t="s">
        <v>364</v>
      </c>
    </row>
    <row r="34" spans="1:3">
      <c r="A34" s="4" t="s">
        <v>353</v>
      </c>
      <c r="B34" s="7" t="n">
        <v>0</v>
      </c>
      <c r="C34" s="5" t="n">
        <v>5373</v>
      </c>
    </row>
    <row r="35" spans="1:3">
      <c r="A35" s="4" t="s">
        <v>354</v>
      </c>
      <c r="B35" s="5" t="n">
        <v>0</v>
      </c>
      <c r="C35" s="5" t="n">
        <v>0</v>
      </c>
    </row>
    <row r="36" spans="1:3">
      <c r="A36" s="4" t="s">
        <v>355</v>
      </c>
      <c r="B36" s="5" t="n">
        <v>0</v>
      </c>
      <c r="C36" s="5" t="n">
        <v>-1709</v>
      </c>
    </row>
    <row r="37" spans="1:3">
      <c r="A37" s="4" t="s">
        <v>356</v>
      </c>
      <c r="B37" s="5" t="n">
        <v>0</v>
      </c>
      <c r="C37" s="5" t="n">
        <v>3664</v>
      </c>
    </row>
    <row r="38" spans="1:3">
      <c r="A38" s="4" t="s">
        <v>365</v>
      </c>
    </row>
    <row r="39" spans="1:3">
      <c r="A39" s="4" t="s">
        <v>353</v>
      </c>
      <c r="B39" s="5" t="n">
        <v>14185</v>
      </c>
      <c r="C39" s="5" t="n">
        <v>14185</v>
      </c>
    </row>
    <row r="40" spans="1:3">
      <c r="A40" s="4" t="s">
        <v>354</v>
      </c>
      <c r="B40" s="5" t="n">
        <v>0</v>
      </c>
      <c r="C40" s="5" t="n">
        <v>0</v>
      </c>
    </row>
    <row r="41" spans="1:3">
      <c r="A41" s="4" t="s">
        <v>355</v>
      </c>
      <c r="B41" s="5" t="n">
        <v>0</v>
      </c>
      <c r="C41" s="5" t="n">
        <v>0</v>
      </c>
    </row>
    <row r="42" spans="1:3">
      <c r="A42" s="4" t="s">
        <v>356</v>
      </c>
      <c r="B42" s="7" t="n">
        <v>14185</v>
      </c>
      <c r="C42" s="7" t="n">
        <v>14185</v>
      </c>
    </row>
    <row r="43" spans="1:3">
      <c r="A43" s="4" t="s">
        <v>366</v>
      </c>
      <c r="B43" s="4" t="s">
        <v>367</v>
      </c>
    </row>
    <row r="44" spans="1:3">
      <c r="A44" s="4" t="s">
        <v>368</v>
      </c>
    </row>
    <row r="45" spans="1:3">
      <c r="A45" s="4" t="s">
        <v>366</v>
      </c>
      <c r="B4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0</v>
      </c>
      <c r="B1" s="2" t="s">
        <v>2</v>
      </c>
      <c r="C1" s="2" t="s">
        <v>28</v>
      </c>
    </row>
    <row r="2" spans="1:3">
      <c r="A2" s="3" t="s">
        <v>371</v>
      </c>
    </row>
    <row r="3" spans="1:3">
      <c r="A3" s="4" t="s">
        <v>372</v>
      </c>
      <c r="B3" s="7" t="n">
        <v>0</v>
      </c>
    </row>
    <row r="4" spans="1:3">
      <c r="A4" s="5" t="n">
        <v>2019</v>
      </c>
      <c r="B4" s="5" t="n">
        <v>0</v>
      </c>
    </row>
    <row r="5" spans="1:3">
      <c r="A5" s="5" t="n">
        <v>2020</v>
      </c>
      <c r="B5" s="5" t="n">
        <v>166697</v>
      </c>
    </row>
    <row r="6" spans="1:3">
      <c r="A6" s="5" t="n">
        <v>2021</v>
      </c>
      <c r="B6" s="5" t="n">
        <v>78225</v>
      </c>
    </row>
    <row r="7" spans="1:3">
      <c r="A7" s="5" t="n">
        <v>2022</v>
      </c>
      <c r="B7" s="5" t="n">
        <v>80230</v>
      </c>
    </row>
    <row r="8" spans="1:3">
      <c r="A8" s="4" t="s">
        <v>343</v>
      </c>
      <c r="B8" s="5" t="n">
        <v>0</v>
      </c>
    </row>
    <row r="9" spans="1:3">
      <c r="A9" s="4" t="s">
        <v>373</v>
      </c>
      <c r="B9" s="5" t="n">
        <v>325152</v>
      </c>
      <c r="C9" s="7" t="n">
        <v>330223</v>
      </c>
    </row>
    <row r="10" spans="1:3">
      <c r="A10" s="4" t="s">
        <v>374</v>
      </c>
      <c r="B10" s="5" t="n">
        <v>-34260</v>
      </c>
      <c r="C10" s="5" t="n">
        <v>-35423</v>
      </c>
    </row>
    <row r="11" spans="1:3">
      <c r="A11" s="4" t="s">
        <v>375</v>
      </c>
      <c r="B11" s="5" t="n">
        <v>-12063</v>
      </c>
      <c r="C11" s="7" t="n">
        <v>-12647</v>
      </c>
    </row>
    <row r="12" spans="1:3">
      <c r="A12" s="4" t="s">
        <v>376</v>
      </c>
      <c r="B12" s="7" t="n">
        <v>2788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77</v>
      </c>
      <c r="B1" s="2" t="s">
        <v>1</v>
      </c>
    </row>
    <row r="2" spans="1:3">
      <c r="B2" s="2" t="s">
        <v>2</v>
      </c>
      <c r="C2" s="2" t="s">
        <v>81</v>
      </c>
    </row>
    <row r="3" spans="1:3">
      <c r="A3" s="3" t="s">
        <v>378</v>
      </c>
    </row>
    <row r="4" spans="1:3">
      <c r="A4" s="4" t="s">
        <v>379</v>
      </c>
      <c r="B4" s="4" t="s">
        <v>380</v>
      </c>
      <c r="C4" s="4" t="s">
        <v>381</v>
      </c>
    </row>
    <row r="5" spans="1:3">
      <c r="A5" s="4" t="s">
        <v>382</v>
      </c>
      <c r="B5" s="4" t="s">
        <v>383</v>
      </c>
      <c r="C5" s="4" t="s">
        <v>383</v>
      </c>
    </row>
    <row r="6" spans="1:3">
      <c r="A6" s="4" t="s">
        <v>384</v>
      </c>
      <c r="B6" s="4" t="s">
        <v>385</v>
      </c>
      <c r="C6" s="4" t="s">
        <v>386</v>
      </c>
    </row>
    <row r="7" spans="1:3">
      <c r="A7" s="4" t="s">
        <v>387</v>
      </c>
      <c r="B7" s="4" t="s">
        <v>388</v>
      </c>
      <c r="C7" s="4" t="s">
        <v>389</v>
      </c>
    </row>
    <row r="8" spans="1:3">
      <c r="A8" s="4" t="s">
        <v>390</v>
      </c>
      <c r="B8" s="8" t="n">
        <v>1.83</v>
      </c>
      <c r="C8" s="8" t="n">
        <v>1.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3" t="s">
        <v>393</v>
      </c>
    </row>
    <row r="4" spans="1:2">
      <c r="A4" s="4" t="s">
        <v>394</v>
      </c>
      <c r="B4" s="5" t="n">
        <v>1042</v>
      </c>
    </row>
    <row r="5" spans="1:2">
      <c r="A5" s="4" t="s">
        <v>395</v>
      </c>
      <c r="B5" s="5" t="n">
        <v>336</v>
      </c>
    </row>
    <row r="6" spans="1:2">
      <c r="A6" s="4" t="s">
        <v>396</v>
      </c>
      <c r="B6" s="5" t="n">
        <v>0</v>
      </c>
    </row>
    <row r="7" spans="1:2">
      <c r="A7" s="4" t="s">
        <v>397</v>
      </c>
      <c r="B7" s="5" t="n">
        <v>-62</v>
      </c>
    </row>
    <row r="8" spans="1:2">
      <c r="A8" s="4" t="s">
        <v>398</v>
      </c>
      <c r="B8" s="5" t="n">
        <v>0</v>
      </c>
    </row>
    <row r="9" spans="1:2">
      <c r="A9" s="4" t="s">
        <v>399</v>
      </c>
      <c r="B9" s="5" t="n">
        <v>1316</v>
      </c>
    </row>
    <row r="10" spans="1:2">
      <c r="A10" s="4" t="s">
        <v>400</v>
      </c>
      <c r="B10" s="5" t="n">
        <v>850</v>
      </c>
    </row>
    <row r="11" spans="1:2">
      <c r="A11" s="4" t="s">
        <v>401</v>
      </c>
      <c r="B11" s="5" t="n">
        <v>338</v>
      </c>
    </row>
    <row r="12" spans="1:2">
      <c r="A12" s="3" t="s">
        <v>402</v>
      </c>
    </row>
    <row r="13" spans="1:2">
      <c r="A13" s="4" t="s">
        <v>403</v>
      </c>
      <c r="B13" s="8" t="n">
        <v>13.8</v>
      </c>
    </row>
    <row r="14" spans="1:2">
      <c r="A14" s="4" t="s">
        <v>404</v>
      </c>
      <c r="B14" s="9" t="n">
        <v>2.46</v>
      </c>
    </row>
    <row r="15" spans="1:2">
      <c r="A15" s="4" t="s">
        <v>405</v>
      </c>
      <c r="B15" s="5" t="n">
        <v>0</v>
      </c>
    </row>
    <row r="16" spans="1:2">
      <c r="A16" s="4" t="s">
        <v>406</v>
      </c>
      <c r="B16" s="9" t="n">
        <v>21.84</v>
      </c>
    </row>
    <row r="17" spans="1:2">
      <c r="A17" s="4" t="s">
        <v>407</v>
      </c>
      <c r="B17" s="5" t="n">
        <v>0</v>
      </c>
    </row>
    <row r="18" spans="1:2">
      <c r="A18" s="4" t="s">
        <v>408</v>
      </c>
      <c r="B18" s="9" t="n">
        <v>10.53</v>
      </c>
    </row>
    <row r="19" spans="1:2">
      <c r="A19" s="4" t="s">
        <v>409</v>
      </c>
      <c r="B19" s="9" t="n">
        <v>14.51</v>
      </c>
    </row>
    <row r="20" spans="1:2">
      <c r="A20" s="4" t="s">
        <v>410</v>
      </c>
      <c r="B20" s="8" t="n">
        <v>24.3</v>
      </c>
    </row>
    <row r="21" spans="1:2">
      <c r="A21" s="3" t="s">
        <v>411</v>
      </c>
    </row>
    <row r="22" spans="1:2">
      <c r="A22" s="4" t="s">
        <v>412</v>
      </c>
      <c r="B22" s="4" t="s">
        <v>413</v>
      </c>
    </row>
    <row r="23" spans="1:2">
      <c r="A23" s="4" t="s">
        <v>414</v>
      </c>
      <c r="B23" s="4" t="s">
        <v>415</v>
      </c>
    </row>
    <row r="24" spans="1:2">
      <c r="A24" s="4" t="s">
        <v>416</v>
      </c>
      <c r="B24" s="4" t="s">
        <v>417</v>
      </c>
    </row>
    <row r="25" spans="1:2">
      <c r="A25" s="3" t="s">
        <v>418</v>
      </c>
    </row>
    <row r="26" spans="1:2">
      <c r="A26" s="4" t="s">
        <v>419</v>
      </c>
      <c r="B26" s="7" t="n">
        <v>3</v>
      </c>
    </row>
    <row r="27" spans="1:2">
      <c r="A27" s="4" t="s">
        <v>420</v>
      </c>
      <c r="B27" s="5" t="n">
        <v>2</v>
      </c>
    </row>
    <row r="28" spans="1:2">
      <c r="A28" s="4" t="s">
        <v>421</v>
      </c>
      <c r="B2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82</v>
      </c>
    </row>
    <row r="4" spans="1:3">
      <c r="A4" s="4" t="s">
        <v>108</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392</v>
      </c>
    </row>
    <row r="3" spans="1:2">
      <c r="A3" s="4" t="s">
        <v>423</v>
      </c>
      <c r="B3" s="5" t="n">
        <v>135</v>
      </c>
    </row>
    <row r="4" spans="1:2">
      <c r="A4" s="4" t="s">
        <v>395</v>
      </c>
      <c r="B4" s="5" t="n">
        <v>62</v>
      </c>
    </row>
    <row r="5" spans="1:2">
      <c r="A5" s="4" t="s">
        <v>424</v>
      </c>
      <c r="B5" s="5" t="n">
        <v>-1</v>
      </c>
    </row>
    <row r="6" spans="1:2">
      <c r="A6" s="4" t="s">
        <v>425</v>
      </c>
      <c r="B6" s="5" t="n">
        <v>0</v>
      </c>
    </row>
    <row r="7" spans="1:2">
      <c r="A7" s="4" t="s">
        <v>426</v>
      </c>
      <c r="B7" s="5" t="n">
        <v>196</v>
      </c>
    </row>
    <row r="8" spans="1:2">
      <c r="A8" s="4" t="s">
        <v>427</v>
      </c>
      <c r="B8" s="8" t="n">
        <v>3.17</v>
      </c>
    </row>
    <row r="9" spans="1:2">
      <c r="A9" s="4" t="s">
        <v>404</v>
      </c>
      <c r="B9" s="9" t="n">
        <v>2.46</v>
      </c>
    </row>
    <row r="10" spans="1:2">
      <c r="A10" s="4" t="s">
        <v>428</v>
      </c>
      <c r="B10" s="9" t="n">
        <v>2.19</v>
      </c>
    </row>
    <row r="11" spans="1:2">
      <c r="A11" s="4" t="s">
        <v>429</v>
      </c>
      <c r="B11" s="5" t="n">
        <v>0</v>
      </c>
    </row>
    <row r="12" spans="1:2">
      <c r="A12" s="4" t="s">
        <v>427</v>
      </c>
      <c r="B12" s="8" t="n">
        <v>2.95</v>
      </c>
    </row>
    <row r="13" spans="1:2">
      <c r="A13" s="4" t="s">
        <v>430</v>
      </c>
      <c r="B13" s="7" t="n">
        <v>244</v>
      </c>
    </row>
    <row r="14" spans="1:2">
      <c r="A14" s="4" t="s">
        <v>431</v>
      </c>
      <c r="B1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39</v>
      </c>
      <c r="B1" s="2" t="s">
        <v>1</v>
      </c>
    </row>
    <row r="2" spans="1:4">
      <c r="B2" s="2" t="s">
        <v>2</v>
      </c>
      <c r="C2" s="2" t="s">
        <v>81</v>
      </c>
      <c r="D2" s="2" t="s">
        <v>28</v>
      </c>
    </row>
    <row r="3" spans="1:4">
      <c r="A3" s="4" t="s">
        <v>440</v>
      </c>
      <c r="B3" s="7" t="n">
        <v>829</v>
      </c>
      <c r="C3" s="7" t="n">
        <v>100</v>
      </c>
    </row>
    <row r="4" spans="1:4">
      <c r="A4" s="4" t="s">
        <v>441</v>
      </c>
    </row>
    <row r="5" spans="1:4">
      <c r="A5" s="4" t="s">
        <v>259</v>
      </c>
      <c r="B5" s="5" t="n">
        <v>0</v>
      </c>
      <c r="D5" s="7" t="n">
        <v>0</v>
      </c>
    </row>
    <row r="6" spans="1:4">
      <c r="A6" s="4" t="s">
        <v>440</v>
      </c>
      <c r="B6" s="5" t="n">
        <v>717</v>
      </c>
    </row>
    <row r="7" spans="1:4">
      <c r="A7" s="4" t="s">
        <v>442</v>
      </c>
      <c r="B7" s="5" t="n">
        <v>-717</v>
      </c>
    </row>
    <row r="8" spans="1:4">
      <c r="A8" s="4" t="s">
        <v>443</v>
      </c>
      <c r="B8" s="5" t="n">
        <v>0</v>
      </c>
    </row>
    <row r="9" spans="1:4">
      <c r="A9" s="4" t="s">
        <v>444</v>
      </c>
    </row>
    <row r="10" spans="1:4">
      <c r="A10" s="4" t="s">
        <v>259</v>
      </c>
      <c r="B10" s="5" t="n">
        <v>252</v>
      </c>
      <c r="D10" s="7" t="n">
        <v>265</v>
      </c>
    </row>
    <row r="11" spans="1:4">
      <c r="A11" s="4" t="s">
        <v>440</v>
      </c>
      <c r="B11" s="5" t="n">
        <v>112</v>
      </c>
    </row>
    <row r="12" spans="1:4">
      <c r="A12" s="4" t="s">
        <v>442</v>
      </c>
      <c r="B12" s="7" t="n">
        <v>-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5</v>
      </c>
      <c r="B1" s="2" t="s">
        <v>1</v>
      </c>
    </row>
    <row r="2" spans="1:3">
      <c r="B2" s="2" t="s">
        <v>2</v>
      </c>
      <c r="C2" s="2" t="s">
        <v>81</v>
      </c>
    </row>
    <row r="3" spans="1:3">
      <c r="A3" s="3" t="s">
        <v>446</v>
      </c>
    </row>
    <row r="4" spans="1:3">
      <c r="A4" s="4" t="s">
        <v>447</v>
      </c>
      <c r="B4" s="7" t="n">
        <v>-16</v>
      </c>
      <c r="C4" s="7" t="n">
        <v>-679</v>
      </c>
    </row>
    <row r="5" spans="1:3">
      <c r="A5" s="4" t="s">
        <v>448</v>
      </c>
      <c r="B5" s="7" t="n">
        <v>11735</v>
      </c>
      <c r="C5" s="7" t="n">
        <v>11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8"/>
    <col customWidth="1" max="7" min="7" width="37"/>
    <col customWidth="1" max="8" min="8" width="11"/>
  </cols>
  <sheetData>
    <row r="1" spans="1:8">
      <c r="A1" s="1" t="s">
        <v>109</v>
      </c>
      <c r="B1" s="2" t="s">
        <v>110</v>
      </c>
      <c r="C1" s="2" t="s">
        <v>111</v>
      </c>
      <c r="D1" s="2" t="s">
        <v>112</v>
      </c>
      <c r="E1" s="2" t="s">
        <v>113</v>
      </c>
      <c r="F1" s="2" t="s">
        <v>114</v>
      </c>
      <c r="G1" s="2" t="s">
        <v>115</v>
      </c>
      <c r="H1" s="2" t="s">
        <v>116</v>
      </c>
    </row>
    <row r="2" spans="1:8">
      <c r="A2" s="4" t="s">
        <v>117</v>
      </c>
      <c r="B2" s="7" t="n">
        <v>0</v>
      </c>
      <c r="C2" s="7" t="n">
        <v>100</v>
      </c>
      <c r="D2" s="7" t="n">
        <v>244309</v>
      </c>
      <c r="E2" s="7" t="n">
        <v>0</v>
      </c>
      <c r="F2" s="7" t="n">
        <v>-358393</v>
      </c>
      <c r="G2" s="7" t="n">
        <v>-79</v>
      </c>
      <c r="H2" s="7" t="n">
        <v>-114063</v>
      </c>
    </row>
    <row r="3" spans="1:8">
      <c r="A3" s="4" t="s">
        <v>118</v>
      </c>
      <c r="B3" s="5" t="n">
        <v>0</v>
      </c>
      <c r="C3" s="5" t="n">
        <v>10016</v>
      </c>
    </row>
    <row r="4" spans="1:8">
      <c r="A4" s="4" t="s">
        <v>119</v>
      </c>
      <c r="B4" s="7" t="n">
        <v>0</v>
      </c>
      <c r="C4" s="7" t="n">
        <v>1</v>
      </c>
      <c r="D4" s="5" t="n">
        <v>-113</v>
      </c>
      <c r="E4" s="5" t="n">
        <v>0</v>
      </c>
      <c r="F4" s="5" t="n">
        <v>0</v>
      </c>
      <c r="G4" s="5" t="n">
        <v>0</v>
      </c>
      <c r="H4" s="5" t="n">
        <v>-112</v>
      </c>
    </row>
    <row r="5" spans="1:8">
      <c r="A5" s="4" t="s">
        <v>120</v>
      </c>
      <c r="C5" s="5" t="n">
        <v>44</v>
      </c>
    </row>
    <row r="6" spans="1:8">
      <c r="A6" s="4" t="s">
        <v>121</v>
      </c>
      <c r="B6" s="5" t="n">
        <v>0</v>
      </c>
      <c r="C6" s="7" t="n">
        <v>0</v>
      </c>
      <c r="D6" s="5" t="n">
        <v>2491</v>
      </c>
      <c r="E6" s="5" t="n">
        <v>0</v>
      </c>
      <c r="F6" s="5" t="n">
        <v>0</v>
      </c>
      <c r="G6" s="5" t="n">
        <v>0</v>
      </c>
      <c r="H6" s="5" t="n">
        <v>2491</v>
      </c>
    </row>
    <row r="7" spans="1:8">
      <c r="A7" s="4" t="s">
        <v>122</v>
      </c>
      <c r="B7" s="5" t="n">
        <v>0</v>
      </c>
      <c r="C7" s="7" t="n">
        <v>11</v>
      </c>
      <c r="D7" s="5" t="n">
        <v>12499</v>
      </c>
      <c r="E7" s="5" t="n">
        <v>0</v>
      </c>
      <c r="F7" s="5" t="n">
        <v>0</v>
      </c>
      <c r="G7" s="5" t="n">
        <v>0</v>
      </c>
      <c r="H7" s="7" t="n">
        <v>12510</v>
      </c>
    </row>
    <row r="8" spans="1:8">
      <c r="A8" s="4" t="s">
        <v>123</v>
      </c>
      <c r="C8" s="5" t="n">
        <v>1100</v>
      </c>
    </row>
    <row r="9" spans="1:8">
      <c r="A9" s="4" t="s">
        <v>124</v>
      </c>
      <c r="H9" s="5" t="n">
        <v>0</v>
      </c>
    </row>
    <row r="10" spans="1:8">
      <c r="A10" s="4" t="s">
        <v>125</v>
      </c>
      <c r="B10" s="5" t="n">
        <v>0</v>
      </c>
      <c r="C10" s="7" t="n">
        <v>7</v>
      </c>
      <c r="D10" s="5" t="n">
        <v>1972</v>
      </c>
      <c r="E10" s="5" t="n">
        <v>0</v>
      </c>
      <c r="F10" s="5" t="n">
        <v>0</v>
      </c>
      <c r="G10" s="5" t="n">
        <v>0</v>
      </c>
      <c r="H10" s="7" t="n">
        <v>1979</v>
      </c>
    </row>
    <row r="11" spans="1:8">
      <c r="A11" s="4" t="s">
        <v>126</v>
      </c>
      <c r="C11" s="5" t="n">
        <v>681</v>
      </c>
    </row>
    <row r="12" spans="1:8">
      <c r="A12" s="4" t="s">
        <v>127</v>
      </c>
      <c r="B12" s="5" t="n">
        <v>0</v>
      </c>
      <c r="C12" s="7" t="n">
        <v>0</v>
      </c>
      <c r="D12" s="5" t="n">
        <v>0</v>
      </c>
      <c r="E12" s="5" t="n">
        <v>0</v>
      </c>
      <c r="F12" s="5" t="n">
        <v>0</v>
      </c>
      <c r="G12" s="5" t="n">
        <v>79</v>
      </c>
      <c r="H12" s="5" t="n">
        <v>79</v>
      </c>
    </row>
    <row r="13" spans="1:8">
      <c r="A13" s="4" t="s">
        <v>99</v>
      </c>
      <c r="B13" s="5" t="n">
        <v>0</v>
      </c>
      <c r="C13" s="5" t="n">
        <v>0</v>
      </c>
      <c r="D13" s="5" t="n">
        <v>0</v>
      </c>
      <c r="E13" s="5" t="n">
        <v>0</v>
      </c>
      <c r="F13" s="5" t="n">
        <v>-77141</v>
      </c>
      <c r="G13" s="5" t="n">
        <v>0</v>
      </c>
      <c r="H13" s="5" t="n">
        <v>-77141</v>
      </c>
    </row>
    <row r="14" spans="1:8">
      <c r="A14" s="4" t="s">
        <v>128</v>
      </c>
      <c r="B14" s="7" t="n">
        <v>0</v>
      </c>
      <c r="C14" s="7" t="n">
        <v>119</v>
      </c>
      <c r="D14" s="5" t="n">
        <v>261158</v>
      </c>
      <c r="E14" s="5" t="n">
        <v>0</v>
      </c>
      <c r="F14" s="5" t="n">
        <v>-435534</v>
      </c>
      <c r="G14" s="5" t="n">
        <v>0</v>
      </c>
      <c r="H14" s="5" t="n">
        <v>-174257</v>
      </c>
    </row>
    <row r="15" spans="1:8">
      <c r="A15" s="4" t="s">
        <v>129</v>
      </c>
      <c r="B15" s="5" t="n">
        <v>0</v>
      </c>
      <c r="C15" s="5" t="n">
        <v>11841</v>
      </c>
    </row>
    <row r="16" spans="1:8">
      <c r="A16" s="4" t="s">
        <v>119</v>
      </c>
      <c r="C16" s="7" t="n">
        <v>0</v>
      </c>
      <c r="D16" s="5" t="n">
        <v>0</v>
      </c>
      <c r="E16" s="5" t="n">
        <v>0</v>
      </c>
      <c r="F16" s="5" t="n">
        <v>0</v>
      </c>
      <c r="G16" s="5" t="n">
        <v>0</v>
      </c>
      <c r="H16" s="5" t="n">
        <v>0</v>
      </c>
    </row>
    <row r="17" spans="1:8">
      <c r="A17" s="4" t="s">
        <v>120</v>
      </c>
      <c r="C17" s="5" t="n">
        <v>32</v>
      </c>
    </row>
    <row r="18" spans="1:8">
      <c r="A18" s="4" t="s">
        <v>121</v>
      </c>
      <c r="B18" s="7" t="n">
        <v>0</v>
      </c>
      <c r="C18" s="7" t="n">
        <v>0</v>
      </c>
      <c r="D18" s="5" t="n">
        <v>400</v>
      </c>
      <c r="E18" s="5" t="n">
        <v>0</v>
      </c>
      <c r="F18" s="5" t="n">
        <v>0</v>
      </c>
      <c r="G18" s="5" t="n">
        <v>0</v>
      </c>
      <c r="H18" s="5" t="n">
        <v>400</v>
      </c>
    </row>
    <row r="19" spans="1:8">
      <c r="A19" s="4" t="s">
        <v>99</v>
      </c>
      <c r="B19" s="5" t="n">
        <v>0</v>
      </c>
      <c r="C19" s="5" t="n">
        <v>0</v>
      </c>
      <c r="D19" s="5" t="n">
        <v>0</v>
      </c>
      <c r="E19" s="5" t="n">
        <v>0</v>
      </c>
      <c r="F19" s="5" t="n">
        <v>-18584</v>
      </c>
      <c r="G19" s="5" t="n">
        <v>0</v>
      </c>
      <c r="H19" s="5" t="n">
        <v>-18584</v>
      </c>
    </row>
    <row r="20" spans="1:8">
      <c r="A20" s="4" t="s">
        <v>130</v>
      </c>
      <c r="B20" s="7" t="n">
        <v>0</v>
      </c>
      <c r="C20" s="7" t="n">
        <v>119</v>
      </c>
      <c r="D20" s="7" t="n">
        <v>261558</v>
      </c>
      <c r="E20" s="7" t="n">
        <v>0</v>
      </c>
      <c r="F20" s="7" t="n">
        <v>-454118</v>
      </c>
      <c r="G20" s="7" t="n">
        <v>0</v>
      </c>
      <c r="H20" s="7" t="n">
        <v>-192441</v>
      </c>
    </row>
    <row r="21" spans="1:8">
      <c r="A21" s="4" t="s">
        <v>131</v>
      </c>
      <c r="B21" s="5" t="n">
        <v>0</v>
      </c>
      <c r="C21" s="5" t="n">
        <v>11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99</v>
      </c>
      <c r="B4" s="7" t="n">
        <v>-18584</v>
      </c>
      <c r="C4" s="7" t="n">
        <v>-29462</v>
      </c>
    </row>
    <row r="5" spans="1:3">
      <c r="A5" s="3" t="s">
        <v>134</v>
      </c>
    </row>
    <row r="6" spans="1:3">
      <c r="A6" s="4" t="s">
        <v>135</v>
      </c>
      <c r="B6" s="5" t="n">
        <v>88</v>
      </c>
      <c r="C6" s="5" t="n">
        <v>91</v>
      </c>
    </row>
    <row r="7" spans="1:3">
      <c r="A7" s="4" t="s">
        <v>136</v>
      </c>
      <c r="B7" s="5" t="n">
        <v>9806</v>
      </c>
      <c r="C7" s="5" t="n">
        <v>18485</v>
      </c>
    </row>
    <row r="8" spans="1:3">
      <c r="A8" s="4" t="s">
        <v>137</v>
      </c>
      <c r="B8" s="5" t="n">
        <v>950</v>
      </c>
      <c r="C8" s="5" t="n">
        <v>620</v>
      </c>
    </row>
    <row r="9" spans="1:3">
      <c r="A9" s="4" t="s">
        <v>138</v>
      </c>
      <c r="B9" s="5" t="n">
        <v>1205</v>
      </c>
      <c r="C9" s="5" t="n">
        <v>1348</v>
      </c>
    </row>
    <row r="10" spans="1:3">
      <c r="A10" s="4" t="s">
        <v>139</v>
      </c>
      <c r="B10" s="5" t="n">
        <v>466</v>
      </c>
      <c r="C10" s="5" t="n">
        <v>0</v>
      </c>
    </row>
    <row r="11" spans="1:3">
      <c r="A11" s="4" t="s">
        <v>140</v>
      </c>
      <c r="B11" s="5" t="n">
        <v>400</v>
      </c>
      <c r="C11" s="5" t="n">
        <v>745</v>
      </c>
    </row>
    <row r="12" spans="1:3">
      <c r="A12" s="4" t="s">
        <v>141</v>
      </c>
      <c r="B12" s="5" t="n">
        <v>263</v>
      </c>
      <c r="C12" s="5" t="n">
        <v>346</v>
      </c>
    </row>
    <row r="13" spans="1:3">
      <c r="A13" s="4" t="s">
        <v>142</v>
      </c>
      <c r="B13" s="5" t="n">
        <v>19</v>
      </c>
      <c r="C13" s="5" t="n">
        <v>354</v>
      </c>
    </row>
    <row r="14" spans="1:3">
      <c r="A14" s="3" t="s">
        <v>143</v>
      </c>
    </row>
    <row r="15" spans="1:3">
      <c r="A15" s="4" t="s">
        <v>144</v>
      </c>
      <c r="B15" s="5" t="n">
        <v>8311</v>
      </c>
      <c r="C15" s="5" t="n">
        <v>19729</v>
      </c>
    </row>
    <row r="16" spans="1:3">
      <c r="A16" s="4" t="s">
        <v>34</v>
      </c>
      <c r="B16" s="5" t="n">
        <v>55</v>
      </c>
      <c r="C16" s="5" t="n">
        <v>734</v>
      </c>
    </row>
    <row r="17" spans="1:3">
      <c r="A17" s="4" t="s">
        <v>145</v>
      </c>
      <c r="B17" s="5" t="n">
        <v>-11</v>
      </c>
      <c r="C17" s="5" t="n">
        <v>331</v>
      </c>
    </row>
    <row r="18" spans="1:3">
      <c r="A18" s="4" t="s">
        <v>146</v>
      </c>
      <c r="B18" s="5" t="n">
        <v>1337</v>
      </c>
      <c r="C18" s="5" t="n">
        <v>-720</v>
      </c>
    </row>
    <row r="19" spans="1:3">
      <c r="A19" s="3" t="s">
        <v>147</v>
      </c>
    </row>
    <row r="20" spans="1:3">
      <c r="A20" s="4" t="s">
        <v>42</v>
      </c>
      <c r="B20" s="5" t="n">
        <v>-1904</v>
      </c>
      <c r="C20" s="5" t="n">
        <v>-1764</v>
      </c>
    </row>
    <row r="21" spans="1:3">
      <c r="A21" s="4" t="s">
        <v>44</v>
      </c>
      <c r="B21" s="5" t="n">
        <v>3946</v>
      </c>
      <c r="C21" s="5" t="n">
        <v>-5151</v>
      </c>
    </row>
    <row r="22" spans="1:3">
      <c r="A22" s="4" t="s">
        <v>46</v>
      </c>
      <c r="B22" s="5" t="n">
        <v>-4897</v>
      </c>
      <c r="C22" s="5" t="n">
        <v>-4568</v>
      </c>
    </row>
    <row r="23" spans="1:3">
      <c r="A23" s="4" t="s">
        <v>148</v>
      </c>
      <c r="B23" s="5" t="n">
        <v>-1717</v>
      </c>
      <c r="C23" s="5" t="n">
        <v>-1918</v>
      </c>
    </row>
    <row r="24" spans="1:3">
      <c r="A24" s="4" t="s">
        <v>149</v>
      </c>
      <c r="B24" s="5" t="n">
        <v>-267</v>
      </c>
      <c r="C24" s="5" t="n">
        <v>-800</v>
      </c>
    </row>
    <row r="25" spans="1:3">
      <c r="A25" s="3" t="s">
        <v>150</v>
      </c>
    </row>
    <row r="26" spans="1:3">
      <c r="A26" s="4" t="s">
        <v>151</v>
      </c>
      <c r="B26" s="5" t="n">
        <v>-4</v>
      </c>
      <c r="C26" s="5" t="n">
        <v>-3</v>
      </c>
    </row>
    <row r="27" spans="1:3">
      <c r="A27" s="4" t="s">
        <v>152</v>
      </c>
      <c r="B27" s="5" t="n">
        <v>-4</v>
      </c>
      <c r="C27" s="5" t="n">
        <v>-3</v>
      </c>
    </row>
    <row r="28" spans="1:3">
      <c r="A28" s="3" t="s">
        <v>153</v>
      </c>
    </row>
    <row r="29" spans="1:3">
      <c r="A29" s="4" t="s">
        <v>154</v>
      </c>
      <c r="B29" s="5" t="n">
        <v>-5373</v>
      </c>
      <c r="C29" s="5" t="n">
        <v>-12812</v>
      </c>
    </row>
    <row r="30" spans="1:3">
      <c r="A30" s="4" t="s">
        <v>155</v>
      </c>
      <c r="B30" s="5" t="n">
        <v>-221</v>
      </c>
      <c r="C30" s="5" t="n">
        <v>0</v>
      </c>
    </row>
    <row r="31" spans="1:3">
      <c r="A31" s="4" t="s">
        <v>156</v>
      </c>
      <c r="B31" s="5" t="n">
        <v>-13</v>
      </c>
      <c r="C31" s="5" t="n">
        <v>-23</v>
      </c>
    </row>
    <row r="32" spans="1:3">
      <c r="A32" s="4" t="s">
        <v>157</v>
      </c>
      <c r="B32" s="5" t="n">
        <v>-5607</v>
      </c>
      <c r="C32" s="5" t="n">
        <v>-12835</v>
      </c>
    </row>
    <row r="33" spans="1:3">
      <c r="A33" s="4" t="s">
        <v>158</v>
      </c>
      <c r="B33" s="5" t="n">
        <v>-5878</v>
      </c>
      <c r="C33" s="5" t="n">
        <v>-13638</v>
      </c>
    </row>
    <row r="34" spans="1:3">
      <c r="A34" s="4" t="s">
        <v>159</v>
      </c>
      <c r="B34" s="5" t="n">
        <v>32820</v>
      </c>
      <c r="C34" s="5" t="n">
        <v>36375</v>
      </c>
    </row>
    <row r="35" spans="1:3">
      <c r="A35" s="4" t="s">
        <v>160</v>
      </c>
      <c r="B35" s="7" t="n">
        <v>26942</v>
      </c>
      <c r="C35" s="7" t="n">
        <v>227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1:21Z</dcterms:created>
  <dcterms:modified xmlns:dcterms="http://purl.org/dc/terms/" xmlns:xsi="http://www.w3.org/2001/XMLSchema-instance" xsi:type="dcterms:W3CDTF">2018-05-10T16:31:21Z</dcterms:modified>
</cp:coreProperties>
</file>